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Equity"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Gain of Control of Subsidiary- " sheetId="12" state="visible" r:id="rId12"/>
    <sheet xmlns:r="http://schemas.openxmlformats.org/officeDocument/2006/relationships" name="Loan to Micronet Ltd" sheetId="13" state="visible" r:id="rId13"/>
    <sheet xmlns:r="http://schemas.openxmlformats.org/officeDocument/2006/relationships" name="GFH Intermediate Holdings Ltd (" sheetId="14" state="visible" r:id="rId14"/>
    <sheet xmlns:r="http://schemas.openxmlformats.org/officeDocument/2006/relationships" name="Segments" sheetId="15" state="visible" r:id="rId15"/>
    <sheet xmlns:r="http://schemas.openxmlformats.org/officeDocument/2006/relationships" name="Legal Proceedings" sheetId="16" state="visible" r:id="rId16"/>
    <sheet xmlns:r="http://schemas.openxmlformats.org/officeDocument/2006/relationships" name="Intengable Assets" sheetId="17" state="visible" r:id="rId17"/>
    <sheet xmlns:r="http://schemas.openxmlformats.org/officeDocument/2006/relationships" name="Beijing Fucheng Lianbao Technol"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Gain of Control of Subsidiary_2" sheetId="21" state="visible" r:id="rId21"/>
    <sheet xmlns:r="http://schemas.openxmlformats.org/officeDocument/2006/relationships" name="GFH Intermediate Holdings Ltd_2" sheetId="22" state="visible" r:id="rId22"/>
    <sheet xmlns:r="http://schemas.openxmlformats.org/officeDocument/2006/relationships" name="Segments (Tables)" sheetId="23" state="visible" r:id="rId23"/>
    <sheet xmlns:r="http://schemas.openxmlformats.org/officeDocument/2006/relationships" name="Intengable Assets (Tables)" sheetId="24" state="visible" r:id="rId24"/>
    <sheet xmlns:r="http://schemas.openxmlformats.org/officeDocument/2006/relationships" name="Beijing Fucheng Lianbao Techn_2" sheetId="25" state="visible" r:id="rId25"/>
    <sheet xmlns:r="http://schemas.openxmlformats.org/officeDocument/2006/relationships" name="Description of Business (Detail" sheetId="26" state="visible" r:id="rId26"/>
    <sheet xmlns:r="http://schemas.openxmlformats.org/officeDocument/2006/relationships" name="Stockholders' Equity (Details)" sheetId="27" state="visible" r:id="rId27"/>
    <sheet xmlns:r="http://schemas.openxmlformats.org/officeDocument/2006/relationships" name="Gain of Control of Subsidiary_3" sheetId="28" state="visible" r:id="rId28"/>
    <sheet xmlns:r="http://schemas.openxmlformats.org/officeDocument/2006/relationships" name="Gain of Control of Subsidiary_4" sheetId="29" state="visible" r:id="rId29"/>
    <sheet xmlns:r="http://schemas.openxmlformats.org/officeDocument/2006/relationships" name="Loan to Micronet Ltd (Details)" sheetId="30" state="visible" r:id="rId30"/>
    <sheet xmlns:r="http://schemas.openxmlformats.org/officeDocument/2006/relationships" name="GFH Intermediate Holdings Ltd_3" sheetId="31" state="visible" r:id="rId31"/>
    <sheet xmlns:r="http://schemas.openxmlformats.org/officeDocument/2006/relationships" name="GFH Intermediate Holdings Ltd_4" sheetId="32" state="visible" r:id="rId32"/>
    <sheet xmlns:r="http://schemas.openxmlformats.org/officeDocument/2006/relationships" name="Segments (Details)" sheetId="33" state="visible" r:id="rId33"/>
    <sheet xmlns:r="http://schemas.openxmlformats.org/officeDocument/2006/relationships" name="Segments (Details) - Schedule o" sheetId="34" state="visible" r:id="rId34"/>
    <sheet xmlns:r="http://schemas.openxmlformats.org/officeDocument/2006/relationships" name="Segments (Details) - Schedule_2" sheetId="35" state="visible" r:id="rId35"/>
    <sheet xmlns:r="http://schemas.openxmlformats.org/officeDocument/2006/relationships" name="Legal Proceedings (Details)" sheetId="36" state="visible" r:id="rId36"/>
    <sheet xmlns:r="http://schemas.openxmlformats.org/officeDocument/2006/relationships" name="Intengable Assets (Details) - S" sheetId="37" state="visible" r:id="rId37"/>
    <sheet xmlns:r="http://schemas.openxmlformats.org/officeDocument/2006/relationships" name="Beijing Fucheng Lianbao Techn_3" sheetId="38" state="visible" r:id="rId38"/>
    <sheet xmlns:r="http://schemas.openxmlformats.org/officeDocument/2006/relationships" name="Beijing Fucheng Lianbao Techn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MICT,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3908845</v>
      </c>
    </row>
    <row r="8">
      <c r="A8" s="4" t="inlineStr">
        <is>
          <t>Amendment Flag</t>
        </is>
      </c>
      <c r="B8" s="4" t="inlineStr">
        <is>
          <t>false</t>
        </is>
      </c>
    </row>
    <row r="9">
      <c r="A9" s="4" t="inlineStr">
        <is>
          <t>Entity Central Index Key</t>
        </is>
      </c>
      <c r="B9" s="4" t="inlineStr">
        <is>
          <t>00008548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5850</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21 are not necessarily indicative
of the results to be expected for the full year 2021 or for other interim periods or for future years. The consolidated balance sheet
as of March 31, 2021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20.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financial reports; there can be no assurance that Company’s financial reports
will not be affected in the future from COVID-19 or resulting from restrictions and other government actions. Principles of Consolidation The accompanying consolidated financial statements
are prepared in accordance with generally accepted accounting principles in the United States of America (U.S. GAAP). 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With respect to the GFHI applicable revenue recognition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the company no longer has physical possession of the product and will be entitled at such time to receive
payment while relieved from the significant risks and rewards of the goods delivered. The company’s income includes a). to provide
customers with marketing promotion and information drainage services, and to charge information service fees according to the customer
traffic information provided to customers with business needs; b). to provide insurance brokerage services or insurance agency services
on behalf of insurance carriers.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b). insurance agency services, we have identified our promise to sell insurance policies on
behalf of an insurance carrier as the performance obligation in our contracts with the insurance carriers. Our performance obligation
to the insurance carrier is satisfied and commission revenue is recognized at the point in time when an insurance policy becomes effective. Held for sale: As of March 31,2021 Micronet classified the building as held for sale,
as Micronet is taking active steps to sell the building this year. According to the US-GAAP there company need to classify the building
for the previous periods . therefore the December,31 2020 numbers classified in accordance to this trea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3
— Stockholders’ Equity On June 4, 2019, we entered into
a Securities Purchase Agreement (the “Preferred Securities Purchase Agreement”) with the purchasers named therein (the “Preferred
Purchasers”), pursuant to which we agreed to sell 3,181,818 shares of newly designated Series A Convertible Preferred Stock with
a stated value of $2.20 per share (the “Preferred Stock”). The Preferred Stock, are convertible into up to 6,363,636 shares
of our common stock, par value $0.001 per share (the “Common Stock”), and were sold together with certain Common Stock purchase
warrants (the “Preferred Warrants”) to purchase up to 4,772,727 shares of Common Stock (representing 75% of the aggregate
number of shares of Common Stock into which the Preferred Stock shall be convertible), for aggregate gross proceeds of $7 million to us
(the “Preferred Offering”). On July 29, 2019, 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 The Series A Preferred Stock
was convertible into common stock at the option of each holder of Series A Preferred Stock at any time and from time to time, and was
also convertible automatically upon the occurrence of certain events. The Company also had the option to redeem some or all of the Series
A Preferred Stock, at any time and from time to time, beginning on December 31, 2019 subject to the satisfaction of certain conditions.
The holders of Series A Preferred Stock voted together with the holders of common stock as a single class on as-converted basis, and the
holders of Series A Preferred Stock holding a majority-in-interest of the Series A Preferred Stock were entitled to appoint an independent
director to the Company’s board of directors. The Preferred Securities Purchase Agreement provided for customary registration rights. The Series A Preferred Warrants
have an exercise price of $1.01 (subject to customary adjustment in the event of future stock dividends, splits and the like) and are
exercisable immediately, until the earlier of (i) two years from the date of issuance or (ii) the later of (a) 180 days after the closing
by the Company of a change of control transaction, or (b) the Company’s next debt or equity financing of at least $20,000,000. Pursuant to the April 21, 2020,
and the July 8, 2020 Agreements entered by MICT with various purchasers for the sale of certain convertible notes as described in the
Description of Business above, MICT sold convertible notes with an aggregate total principal amount of approximately $15.0 million under
such terms as described hereinabove. Based on the terms included in the convertible notes, following receipt of the Company’s stockholders
in September 2020, the Convertible Notes were converted into 13,636,363 shares of common stock of the Company at a conversion price of
$1.10 per share as set above. On July 1, 2020, MICT completed
its acquisition (the “Acquisition”) of GFH Intermediate Holdings Ltd. (“GFHI”), pursuant to the previously announced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As of the date hereof pursuant to the Acquisition the Company issued to GFH 22,727,272 shares of common stock reflecting a price of $1.10
per each MICT share. 13 On September 8, 2020, the Company
and all of the holders (the “Holders”) of the Company’s Series A Convertible Preferred Stock, par value $0.001 per share
(the “Series A Preferred”), entered into a series of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the “Common Stock”). On September 10, 2020, 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 On November 2, 2020 the Company
entered into a Securities Purchase Agreement (the “Purchase Agreement”) with certain investors (the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the “Common Stock”), and
one warrant to purchase 0.8 of one share of Common Stock (each, a “Warrant”). at a purchase price of $2.50 per Unit. The Warrants
are exercisable six months after the date of issuance at an exercise price of $3.12 per share and will expire five years following the
date the Warrants become exercisable. The closing of the sale of Units pursuant to the Securities. Purchase Agreement occurred
on November 4, 2020. By December 31, 2020, the Company had received a total of $22.325 million in gross proceeds pursuant to Offering
and issued in the aggregate, 7,600,000 Units. The remaining gross proceeds, in the additional aggregate amount of $2.675 million, were
received by the Company on March 1, 2021 and in consideration for such proceeds, the Company issued the remaining 2,400,000 units. On
February 11, 2021, the Company announced that it has entered into a Securities Purchase Agreement (the “Purchase Agreement”)
with certain institution investors for the sale of (i) 22,471,904 shares of common stock, (ii) 22,471,904 Series A Warrants to purchase
22,471,904 shares of common stock and (iii) 11,235,952 Series B Warrants to purchase 11,235,952 shares of common stock at a combined
purchase price of $2.67 (the “Offering”). The gross proceeds to the Company from the Offering are expected to be approximately
$60.0 million .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 The Company
received net proceeds of $54.0 million on February 16, 2021 after deducting the Placement Agent’s fees and other expenses. On March
2, 2021, the Company entered into a Securities Purchase Agreement with certain investors for the purpose of raising approximately $54.0
million in gross proceeds for the Company. Pursuant to the terms of the Purchase Agreement, the Company agreed to sell, in a registered
direct offering, an aggregate of 19,285,715 shares of the Company’s common stock, par value $0.001 per share (the “Common
Stock”), at a purchase price of $2.675 per Share and in a concurrent private placement, warrants to purchase an aggregate of 19,285,715
shares of Common Stock, at a purchase price of $0.125 per Warrant, for a combined purchase price per Share and Warrant of $2.80 (the “Purchase
Price”) which was priced at the market under Nasdaq rules. The Warrants are immediately exercisable at an exercise price of $2.80
per share, subject to adjustment, and expire five years after the issuance date. The closing date was on March 4, 2021. The Company received
net proceeds of $48.69 million on March 4, 2021, after deducting the Placement Agent’s fees and other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of Control of Subsidiary- Micronet Acquisition</t>
        </is>
      </c>
      <c r="B1" s="2" t="inlineStr">
        <is>
          <t>3 Months Ended</t>
        </is>
      </c>
    </row>
    <row r="2">
      <c r="B2" s="2" t="inlineStr">
        <is>
          <t>Mar. 31, 2021</t>
        </is>
      </c>
    </row>
    <row r="3">
      <c r="A3" s="3" t="inlineStr">
        <is>
          <t>Business Combinations [Abstract]</t>
        </is>
      </c>
    </row>
    <row r="4">
      <c r="A4" s="4" t="inlineStr">
        <is>
          <t>GAIN OF CONTROL OF SUBSIDIARY- MICRONET ACQUISITION</t>
        </is>
      </c>
      <c r="B4" s="4" t="inlineStr">
        <is>
          <t>NOTE 4 — GAIN
OF CONTROL OF SUBSIDIARY- Micronet Acquisition On June 10, 2020, MICT Telematics
Ltd, our fully owned subsidiary, purchased 5,999,996 of Micronet’s ordinary shares for aggregate proceeds of NIS 1.8 Million (or
$515,000) through tender offer issued by MICT Telematics. As a result, we have increased the ownership interest in Micronet to 45.53%
of Micronet’s issued and outstanding ordinary shares. Subsequently, on June 23,
2020 we have purchased through public offering consummated by Micronet on the Tel Aviv Stock Exchange (the “TASE”), 10,334,000
of Micronet’s ordinary shares for total consideration of NIS 3,100,200 (or $887,000). as a result increased our ownership interest
in Micronet to 53.39% of Micronet’s outstanding ordinary shares, and, as a result, MICT applied purchase accounting and began to
consolidate Micronet beginning on such date. MICT recognized a $665,000 , gain on previously held equity in Micronet. On October 11, 2020, Micronet
has consummated a public equity offering on TASE ,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and as a result thereof including the purchase
of Micronet shares, the exercise of our stock options and additional purchase of 115,851 Micronet shares from an individual seller our
ownership interest in Micronet was diluted from 53.39% to 50.31% of the Micronet outstanding share capital. Micronet’s income
and net loss as presented if the Company’s acquisition date had occurred at the beginning of the annual reporting period
Three months ended
2020
Revenues $ 617
Net loss (3,070 ) Management engaged a third-party valuation firm to
assist them with the valuation of the intangible assets that are detailed in the schedule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o Micronet Ltd</t>
        </is>
      </c>
      <c r="B1" s="2" t="inlineStr">
        <is>
          <t>3 Months Ended</t>
        </is>
      </c>
    </row>
    <row r="2">
      <c r="B2" s="2" t="inlineStr">
        <is>
          <t>Mar. 31, 2021</t>
        </is>
      </c>
    </row>
    <row r="3">
      <c r="A3" s="3" t="inlineStr">
        <is>
          <t>Debt Disclosure [Abstract]</t>
        </is>
      </c>
    </row>
    <row r="4">
      <c r="A4" s="4" t="inlineStr">
        <is>
          <t>LOAN TO MICRONET LTD</t>
        </is>
      </c>
      <c r="B4" s="4" t="inlineStr">
        <is>
          <t>NOTE 5 — LOAN TO MICRONET LTD. On November 13, 2019, the
Company and Micronet executed a convertible loan agreement pursuant to which the Company agreed to loan to Micronet $500,000 in the aggregate
(the “Convertible Loan”). The Convertible Loan bears interest at a rate of 3.95% calculated and is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grant.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up to one of Micronet’s ordinary shares for each ordinary share that it issued as a result of a conversion of the Convertible
Loan (“Convertible Loan Warrant”), at an exercise price of 0.60 NIS per share, exercisable for a period of 15 months. On July
5, 2020, the Company had a reverse split where the price of the Convertible Loan changed from 0.08 NIS per Micronet share into 5.7 NIS
per Micronet share. The option’s exercised price was changed from 0.6 NIS per share to 9 NIS per Micronet share. On January 1, 2020, the Convertible
Loan transaction was approved at a general meeting of the Micronet shareholders and as a result, the Convertible Loan and the transactions
contemplated thereby entered into effect. On August 13, 2020, MICT
Telematics extended to Micronet an additional loan in the aggregate amount of $175,000 (the “Third Loan” and the “Loan
Sum”, respectively) which governing the existing outstanding intercompany debt. The Third Loan does not bear any interest and is
provided for a period of twelve (12) months. The Loan Sum was granted for the purpose of supporting Micronet’s working capital
and general corporate n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FH Intermediate Holdings Ltd (“Gfhi”) Acquisition</t>
        </is>
      </c>
      <c r="B1" s="2" t="inlineStr">
        <is>
          <t>3 Months Ended</t>
        </is>
      </c>
    </row>
    <row r="2">
      <c r="B2" s="2" t="inlineStr">
        <is>
          <t>Mar. 31, 2021</t>
        </is>
      </c>
    </row>
    <row r="3">
      <c r="A3" s="3" t="inlineStr">
        <is>
          <t>Gfh Intermediate Holdings Ltd Gfhi Acquisition [Abstract]</t>
        </is>
      </c>
    </row>
    <row r="4">
      <c r="A4" s="4" t="inlineStr">
        <is>
          <t>GFH INTERMEDIATE HOLDINGS LTD (“GFHI”) ACQUISITION</t>
        </is>
      </c>
      <c r="B4" s="4" t="inlineStr">
        <is>
          <t>NOTE 6 — GFH
Intermediate Holdings Ltd (“GFHI”) Acquisition On July 1, 2020, MICT completed
its acquisition of GFH Intermediate Holdings Ltd. pursuant to the previously announced Agreement and Plan of Merger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Restated Merger Agreement, upon consummation of the Acquisition, the outstanding share of GFHI
was cancelled in exchange for a convertible promissory note in the principal amount of $25,000,000 issued to GFH by MICT, which Consideration
Note has been converted into 22,727,273 shares of common stock of MICT at a conversion price of $1.10 per share. As a result of the acquisition
goodwill and intangible assets were created. GFHI’s income and net loss
as presented if the Company’s acquisition date had occurred at the beginning of the annual reporting period
Three months
2020
Revenues $ -
Net loss (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NOTE 7 — SEGMENTS Operating segments are based
upon our internal organization structure, the manner in which our operations are managed and the availability of separate financial information.
We have two operating segments: verticals and technology segments operated by GFHI and a MRM segment operated by Micronet. The following table summarizes the financial performance
of our operating segments:
Three months ended March 31, 2020
Verticals Mobile Consolidated
Revenues from external customers $ - $ - $ -
Segment operating loss - - -
Non allocated expenses (770 )
Finance expenses and other (864 )
Consolidated loss before provision for income taxes $ (1,634 )
Three months ended March 31, 2021
Verticals and technology Mobile resource management Consolidated
Revenues from external customers $ 8,209 $ 726 $ 8,935
Segment operating loss (1,967 )(1) (827 )(2) (2,794 )
Non allocated expenses (1,989 )
Finance expenses and other (479 )
Consolidated loss before provision for income taxes $ (5,262 )
(1) Includes $733 of intangible assets amortization, derived from GFHI. acquisitions.
(2) Includes $103 of intangible assets amortization, derived from Micronet consolidation. The following table summarizes the financial statements
of our balance sheet accounts of the segments:
As of March 31, 2021
Verticals Mobile resource management Consolidated
Assets related to segments $ 58,777 (3) $ 10,595 (4) $ 69,372
Non allocated Assets 114,933
Liabilities related to segments (10,630) (5) (3,426) (6) (14,056 )
Non allocated liabilities (2,768 )
Total Equity $ 167,481
(3) Includes $15,265 of intangible assets and $24,602 goodwill, derived from GFHI’s acquisition.
(4) Includes
$1,870 of intangible assets and $2,617 goodwill, derived from Micronet’s consolidation.
(5) Includes $3,737 of deferred tax liability, derived from GFHI acquisition.
(6) Includes $312 of deferred tax liability, derived from Micronet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NOTE 8 — LEGAL PROCEEDINGS In March 2017, MICT entered
into the Sunrise Agreement with Sunrise through Sunrise’s principal, Amnon Mandelbaum,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Merger
Agreement. There are also questions about the applicability of the Sunrise Agreement to the Merger, and whether or not Sunrise is properly
owed any transaction fee upon the closing of the Merger. In any event, in order to resolve this matter, as of the date hereof,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s current
outstanding warrants including, but not limited to, cashless exercise at all times from the date of issuance of the warrants until to
the expiration dates of the warrants, certain exercise price adjustments, and other terms as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Subsequently, on March 30, 2021, MICT and the Sunrise parties signed an amended settlement agreement whereby MICT has obligated to to
make a $1,000,000 payment by March 31, 2021 and the share dollar amount set forth above was reduced from $1,500,000 to $500,000. Furthermore,
if MICT is not able to file a registration statement with the SEC for the Shares by June 4, 2021, it will be required to make a $600,000
payment to settle the matter in full and Sunrise will not receive any MICT shares. As of the date hereof, we have timely made the $1,000,000
payment above. On September 22, 2020, the Company entered into a
settlement and release agreement with Craig Marshak, or Marshak, in connection with a claim filed by Marshak against the Company and additional
defendants. Pursuant to settlement and in consideration for a customary release and waiver for the benefit of MICT, MICT agreed to pay
Marshak a sum of $125,000 in cash. Mr. Marshak then dismissed such claim. On January 15, 2021 the parties have executed an amendment to
the settlement and release agreement for the payment to Marshak of $315,000 in exchange for the tender back of 60,000 of the Company’s
share promised to Mr. Marshak as part of the settlement and release agreement. On November 2, 2020, the Company
entered into a settlement and release agreement with Maxim Group LLC, or Maxim, pursuant to which the Company and Maxim agreed to release
one another from any and all claims arising out of that certain advisory agreement entered into by and between Maxim and BNN Technology
PLC on February 22, 2018. In consideration therefor, the Company issued Maxim 269,107 shares of MICT common stock and agreed to file a
resale registration statement with respect to such shares. The Company failed to timely file the resale registration statement and entered
into an amendment to the settlement agreement on March 1, 2021 which required a payment of $300,000 in exchange for the return of 134,554
shares of MICT common stock. The $300,000 payment was made on March 3, 2021. In addition, pursuant to the amendment, the Company was required
to take all steps necessary to ensure that the resale registration with respect to such shares was declared effective within two business
days of the filing of its Annual Report on Form 10-K for the year ended December 31, 2020. The Form 10-K was filed on March 31, 2021 and
the registration statement was not declared effective within two business days thereafter. Since the registration statement was not declared
effective within two business days of the filing of the Company’s annual report, the Company paid Maxim $335,000 in full settlement
of this matter and the remaining 134,553 shares were returned to MI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ngable Assets</t>
        </is>
      </c>
      <c r="B1" s="2" t="inlineStr">
        <is>
          <t>3 Months Ended</t>
        </is>
      </c>
    </row>
    <row r="2">
      <c r="B2" s="2" t="inlineStr">
        <is>
          <t>Mar. 31, 2021</t>
        </is>
      </c>
    </row>
    <row r="3">
      <c r="A3" s="3" t="inlineStr">
        <is>
          <t>Goodwill and Intangible Assets Disclosure [Abstract]</t>
        </is>
      </c>
    </row>
    <row r="4">
      <c r="A4" s="4" t="inlineStr">
        <is>
          <t>INTENGABLE ASSETS</t>
        </is>
      </c>
      <c r="B4" s="4" t="inlineStr">
        <is>
          <t xml:space="preserve">NOTE 9 — INTENGABLE ASSETS Composition:
Useful life March 31, December 31,
years 2021 2020
Original amount:
Technology 5-6 $ 13,070 $ 13,070
Trade name/ trademarks 5-10 850 850
Customer related intangible assets 5-6 4,910 4,910
License 902
$ 19,732 $ 18,830
Accumulated amortization:
Technology 5-6 $ (1,674 ) $ (1,116 )
trade name/ trademarks 5-10 (107 ) (71 )
Customer related intangible assets 5-6 (726 ) (484 )
others (90 )
5 $ (2,597 ) $ (1,671 )
Net Amount: $ 17,135 $ 17,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ijing Fucheng Lianbao Technology Co., Ltd Transaction</t>
        </is>
      </c>
      <c r="B1" s="2" t="inlineStr">
        <is>
          <t>3 Months Ended</t>
        </is>
      </c>
    </row>
    <row r="2">
      <c r="B2" s="2" t="inlineStr">
        <is>
          <t>Mar. 31, 2021</t>
        </is>
      </c>
    </row>
    <row r="3">
      <c r="A3" s="3" t="inlineStr">
        <is>
          <t>Beijing Fucheng Lianbao Technology Co Ltd Transaction [Abstract]</t>
        </is>
      </c>
    </row>
    <row r="4">
      <c r="A4" s="4" t="inlineStr">
        <is>
          <t>BEIJING FUCHENG LIANBAO TECHNOLOGY CO., LTD TRANSACTION</t>
        </is>
      </c>
      <c r="B4" s="4" t="inlineStr">
        <is>
          <t>NOTE 10 — BEIJING FUCHENG LIANBAO TECHNOLOGY
CO., LTD TRANSACTION On February 10, 2021, the
Company closed a transaction pursuant to which it acquired (via Beijing Fucheng Lianbao Technology Co., Ltd.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and resulting gain on bargain purchase. In addition,
the following table summarizes the allocation of the preliminary purchase price as of the acquisition date: Beijing Fucheng Lianbao Technology Co.,
Ltd transaction, Purchase Price Allocation (USD In Thousands)
Total cash consideration (1) 5,711
Total Purchase Consideration $ 5,711
Less:
Net working capital, (2) $ 926
Property and equipment (2) 26
Current liabilities (2) (55 )
Fair value of net assets acquired $ 897
Goodwill value $ 4,814
(1) Cash
paid at the closing of the transaction.
(2) Book
value used as a proxy fo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Resignation of Jeffry P. Bialos On April 12, 2021, Jeffrey
P. Bialos tendered his resignation as a member of the board of directors (the “Board”) of MICT, Inc. (the “Company”),
effective immediately. Mr. Bialos resigned to focus on other endeavors and not in connection with any disagreements with the Company. Appointment of John Scott Effective April 12, 2021,
the Board appointed John Scott as the non-executive Deputy Chairman. Mr. Scott assumed his position as the non-executive Deputy Chairman
the same day. Appointment of Robert John Benton Effective April 12, 2021,
the Board appointed Robert Benton to fill the vacancy created by the resignation of Jeffrey P. Bialos. Mr. Benton assumed his position
as a non-executive member of the Board on April 12, 2021. On May 17, 2021, the MICT,
Inc.’s (the “Company”) the board of directors (the “Board”) unanimously approved a grant of 6,000,000 shares
of common stock (the “Shares”) to Darren Mercer, the Company’s Chief Executive Officer. The issuance of the Shares i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Beijing Fucheng Insurance Brokerage Co., Ltd and Huapei Global Securities Ltd; (ii) obtaining regulatory approval from the Hong
Kong SFC regarding the acquisition of Huapei Global Securities Ltd; (iii) the signing of several major commercial contracts and partnerships,
including with a number of major insurance agents and one of China’s largest payment service providers; (iv) the signing of an exclusive
partnership with the Shanghai Petroleum and Natural Gas Trading Center to allow MICT to provide financial services to its customers; (v)
the successful launch of the insurance business in December 2020 and the delivery of significant revenues and revenue growth in Q1 2021;
and (vi) the completion of capital raises totaling in excess of $140 million and broadening the Company’s institutional investor
base. The Board further unanimously approved a grant of 125,000 stock options (the “Stock Options”) to Ms. Amram under the
Company’s 2020 Equity Incentive Plan (the “Plan”). The Stock Options have an exercise price of $1.41 per share of common
stock and have an expiration date of May 17, 2031. On May 23, 2021 the Board
approved certain issuance of Company options pursuant to the Company's 2012 option plan ("Plan") to the following optionees
(i) to Mr. Robert Benton 80,000 options (ii) to Mr. John McMillan Scott 160, 000 options (iii) to Mr. Chezy Yehezkel (Chezy) Ofir 30,000
options and (iv) to Mr. Richard Abrahams 100,000 options ; All options as aforementioned have an exercise price based on the Company’s
share market price as closed on the last trading day prior to the date hereof, equal to exercise price of US1.81 per shares; For each
of the optionees, the options shall be vested as follows: 50% of the options shall be fully vested upon their issuance; 25% of the options
shall be vested following 12 months as of the date of their issuance and 25% of the options shall be vested following 24 months as of
the date of their issuance; All options shall be subject and governed by the terms of the Plan; Each optionee herein shall execute
a customary option plan in the form to be provid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3403</v>
      </c>
      <c r="C3" s="6" t="n">
        <v>29049</v>
      </c>
    </row>
    <row r="4">
      <c r="A4" s="4" t="inlineStr">
        <is>
          <t>Trade accounts receivable, net</t>
        </is>
      </c>
      <c r="B4" s="5" t="n">
        <v>9282</v>
      </c>
      <c r="C4" s="5" t="n">
        <v>523</v>
      </c>
    </row>
    <row r="5">
      <c r="A5" s="4" t="inlineStr">
        <is>
          <t>Inventories</t>
        </is>
      </c>
      <c r="B5" s="5" t="n">
        <v>1935</v>
      </c>
      <c r="C5" s="5" t="n">
        <v>2002</v>
      </c>
    </row>
    <row r="6">
      <c r="A6" s="4" t="inlineStr">
        <is>
          <t>Other current assets</t>
        </is>
      </c>
      <c r="B6" s="5" t="n">
        <v>2918</v>
      </c>
      <c r="C6" s="5" t="n">
        <v>1756</v>
      </c>
    </row>
    <row r="7">
      <c r="A7" s="4" t="inlineStr">
        <is>
          <t>Related party</t>
        </is>
      </c>
      <c r="B7" s="5" t="n">
        <v>174</v>
      </c>
    </row>
    <row r="8">
      <c r="A8" s="4" t="inlineStr">
        <is>
          <t>Held for sales assets</t>
        </is>
      </c>
      <c r="B8" s="5" t="n">
        <v>449</v>
      </c>
      <c r="C8" s="5" t="n">
        <v>350</v>
      </c>
      <c r="D8" s="4" t="inlineStr">
        <is>
          <t>[1]</t>
        </is>
      </c>
    </row>
    <row r="9">
      <c r="A9" s="4" t="inlineStr">
        <is>
          <t>Total current assets</t>
        </is>
      </c>
      <c r="B9" s="5" t="n">
        <v>138161</v>
      </c>
      <c r="C9" s="5" t="n">
        <v>33680</v>
      </c>
    </row>
    <row r="10">
      <c r="A10" s="4" t="inlineStr">
        <is>
          <t>Property and equipment, net</t>
        </is>
      </c>
      <c r="B10" s="5" t="n">
        <v>466</v>
      </c>
      <c r="C10" s="5" t="n">
        <v>417</v>
      </c>
      <c r="D10" s="4" t="inlineStr">
        <is>
          <t>[1]</t>
        </is>
      </c>
    </row>
    <row r="11">
      <c r="A11" s="4" t="inlineStr">
        <is>
          <t>Intangible assets, net</t>
        </is>
      </c>
      <c r="B11" s="5" t="n">
        <v>17135</v>
      </c>
      <c r="C11" s="5" t="n">
        <v>17159</v>
      </c>
      <c r="D11" s="4" t="inlineStr">
        <is>
          <t>[1]</t>
        </is>
      </c>
    </row>
    <row r="12">
      <c r="A12" s="4" t="inlineStr">
        <is>
          <t>Goodwill</t>
        </is>
      </c>
      <c r="B12" s="5" t="n">
        <v>27219</v>
      </c>
      <c r="C12" s="5" t="n">
        <v>22405</v>
      </c>
    </row>
    <row r="13">
      <c r="A13" s="4" t="inlineStr">
        <is>
          <t>Investment and loan to Huapie</t>
        </is>
      </c>
      <c r="C13" s="5" t="n">
        <v>3038</v>
      </c>
    </row>
    <row r="14">
      <c r="A14" s="4" t="inlineStr">
        <is>
          <t>Right of use assets</t>
        </is>
      </c>
      <c r="B14" s="5" t="n">
        <v>564</v>
      </c>
      <c r="C14" s="5" t="n">
        <v>291</v>
      </c>
    </row>
    <row r="15">
      <c r="A15" s="4" t="inlineStr">
        <is>
          <t>Long-term deposit and prepaid expenses</t>
        </is>
      </c>
      <c r="B15" s="5" t="n">
        <v>283</v>
      </c>
      <c r="C15" s="5" t="n">
        <v>266</v>
      </c>
    </row>
    <row r="16">
      <c r="A16" s="4" t="inlineStr">
        <is>
          <t>Restricted cash escrow</t>
        </is>
      </c>
      <c r="B16" s="5" t="n">
        <v>477</v>
      </c>
      <c r="C16" s="5" t="n">
        <v>477</v>
      </c>
    </row>
    <row r="17">
      <c r="A17" s="4" t="inlineStr">
        <is>
          <t>Total long-term assets</t>
        </is>
      </c>
      <c r="B17" s="5" t="n">
        <v>46144</v>
      </c>
      <c r="C17" s="5" t="n">
        <v>44053</v>
      </c>
    </row>
    <row r="18">
      <c r="A18" s="4" t="inlineStr">
        <is>
          <t>Total assets</t>
        </is>
      </c>
      <c r="B18" s="5" t="n">
        <v>184305</v>
      </c>
      <c r="C18" s="5" t="n">
        <v>77733</v>
      </c>
    </row>
    <row r="19">
      <c r="A19" s="3" t="inlineStr">
        <is>
          <t>LIABILITIES AND EQUITY</t>
        </is>
      </c>
    </row>
    <row r="20">
      <c r="A20" s="4" t="inlineStr">
        <is>
          <t>Current maturity of long term bank loans</t>
        </is>
      </c>
      <c r="B20" s="5" t="n">
        <v>660</v>
      </c>
      <c r="C20" s="5" t="n">
        <v>884</v>
      </c>
    </row>
    <row r="21">
      <c r="A21" s="4" t="inlineStr">
        <is>
          <t>Trade accounts payable</t>
        </is>
      </c>
      <c r="B21" s="5" t="n">
        <v>5909</v>
      </c>
      <c r="C21" s="5" t="n">
        <v>838</v>
      </c>
    </row>
    <row r="22">
      <c r="A22" s="4" t="inlineStr">
        <is>
          <t>Related party</t>
        </is>
      </c>
      <c r="C22" s="5" t="n">
        <v>163</v>
      </c>
    </row>
    <row r="23">
      <c r="A23" s="4" t="inlineStr">
        <is>
          <t>Other current liabilities</t>
        </is>
      </c>
      <c r="B23" s="5" t="n">
        <v>5249</v>
      </c>
      <c r="C23" s="5" t="n">
        <v>5102</v>
      </c>
    </row>
    <row r="24">
      <c r="A24" s="4" t="inlineStr">
        <is>
          <t>Total current liabilities</t>
        </is>
      </c>
      <c r="B24" s="5" t="n">
        <v>11818</v>
      </c>
      <c r="C24" s="5" t="n">
        <v>6987</v>
      </c>
    </row>
    <row r="25">
      <c r="A25" s="4" t="inlineStr">
        <is>
          <t>Long term escrow</t>
        </is>
      </c>
      <c r="B25" s="5" t="n">
        <v>477</v>
      </c>
      <c r="C25" s="5" t="n">
        <v>477</v>
      </c>
    </row>
    <row r="26">
      <c r="A26" s="4" t="inlineStr">
        <is>
          <t>Lease liability</t>
        </is>
      </c>
      <c r="B26" s="5" t="n">
        <v>332</v>
      </c>
      <c r="C26" s="5" t="n">
        <v>164</v>
      </c>
    </row>
    <row r="27">
      <c r="A27" s="4" t="inlineStr">
        <is>
          <t>Deferred tax liabilities</t>
        </is>
      </c>
      <c r="B27" s="5" t="n">
        <v>4049</v>
      </c>
      <c r="C27" s="5" t="n">
        <v>4256</v>
      </c>
    </row>
    <row r="28">
      <c r="A28" s="4" t="inlineStr">
        <is>
          <t>Accrued severance pay</t>
        </is>
      </c>
      <c r="B28" s="5" t="n">
        <v>148</v>
      </c>
      <c r="C28" s="5" t="n">
        <v>153</v>
      </c>
    </row>
    <row r="29">
      <c r="A29" s="4" t="inlineStr">
        <is>
          <t>Total long term liabilities</t>
        </is>
      </c>
      <c r="B29" s="5" t="n">
        <v>5006</v>
      </c>
      <c r="C29" s="5" t="n">
        <v>5050</v>
      </c>
    </row>
    <row r="30">
      <c r="A30" s="3" t="inlineStr">
        <is>
          <t>Stockholders’ Equity:</t>
        </is>
      </c>
    </row>
    <row r="31">
      <c r="A31" s="4" t="inlineStr">
        <is>
          <t>Common stock; $0.001 par value, 250,000,000 shares authorized, 114,177,951 and 68,757,447 shares issued and outstanding as of March 31, 2021 and December 31, 2020, respectively</t>
        </is>
      </c>
      <c r="B31" s="5" t="n">
        <v>114</v>
      </c>
      <c r="C31" s="5" t="n">
        <v>68</v>
      </c>
    </row>
    <row r="32">
      <c r="A32" s="4" t="inlineStr">
        <is>
          <t>Additional paid in capital</t>
        </is>
      </c>
      <c r="B32" s="5" t="n">
        <v>208428</v>
      </c>
      <c r="C32" s="5" t="n">
        <v>102195</v>
      </c>
    </row>
    <row r="33">
      <c r="A33" s="4" t="inlineStr">
        <is>
          <t>Additional paid in capital - preferred stock</t>
        </is>
      </c>
      <c r="B33" s="5" t="n">
        <v>138</v>
      </c>
      <c r="C33" s="5" t="n">
        <v>138</v>
      </c>
    </row>
    <row r="34">
      <c r="A34" s="4" t="inlineStr">
        <is>
          <t>Capital reserve related to transaction with the minority shareholder</t>
        </is>
      </c>
      <c r="B34" s="5" t="n">
        <v>-174</v>
      </c>
      <c r="C34" s="5" t="n">
        <v>-174</v>
      </c>
    </row>
    <row r="35">
      <c r="A35" s="4" t="inlineStr">
        <is>
          <t>Capital reserve from currency translation</t>
        </is>
      </c>
      <c r="B35" s="5" t="n">
        <v>410</v>
      </c>
      <c r="C35" s="5" t="n">
        <v>-196</v>
      </c>
    </row>
    <row r="36">
      <c r="A36" s="4" t="inlineStr">
        <is>
          <t>Accumulated loss</t>
        </is>
      </c>
      <c r="B36" s="5" t="n">
        <v>-44427</v>
      </c>
      <c r="C36" s="5" t="n">
        <v>-39966</v>
      </c>
    </row>
    <row r="37">
      <c r="A37" s="4" t="inlineStr">
        <is>
          <t>MICT, Inc. stockholders’ equity</t>
        </is>
      </c>
      <c r="B37" s="5" t="n">
        <v>164489</v>
      </c>
      <c r="C37" s="5" t="n">
        <v>62065</v>
      </c>
    </row>
    <row r="38">
      <c r="A38" s="4" t="inlineStr">
        <is>
          <t>Non-controlling interests</t>
        </is>
      </c>
      <c r="B38" s="5" t="n">
        <v>2992</v>
      </c>
      <c r="C38" s="5" t="n">
        <v>3631</v>
      </c>
    </row>
    <row r="39">
      <c r="A39" s="4" t="inlineStr">
        <is>
          <t>Total equity</t>
        </is>
      </c>
      <c r="B39" s="5" t="n">
        <v>167481</v>
      </c>
      <c r="C39" s="5" t="n">
        <v>65696</v>
      </c>
    </row>
    <row r="40">
      <c r="A40" s="4" t="inlineStr">
        <is>
          <t>Total liabilities and equity</t>
        </is>
      </c>
      <c r="B40" s="6" t="n">
        <v>184305</v>
      </c>
      <c r="C40" s="6" t="n">
        <v>77733</v>
      </c>
    </row>
    <row r="41"/>
    <row r="42">
      <c r="A42" s="4" t="inlineStr">
        <is>
          <t>[1]</t>
        </is>
      </c>
      <c r="B42" s="4" t="inlineStr">
        <is>
          <t>Reclassified – see note 2.</t>
        </is>
      </c>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21 are not necessarily indicative
of the results to be expected for the full year 2021 or for other interim periods or for future years. The consolidated balance sheet
as of March 31, 2021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20.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financial reports; there can be no assurance that Company’s financial reports
will not be affected in the future from COVID-19 or resulting from restrictions and other government actions.</t>
        </is>
      </c>
    </row>
    <row r="5">
      <c r="A5" s="4" t="inlineStr">
        <is>
          <t>Principles of Consolidation</t>
        </is>
      </c>
      <c r="B5" s="4" t="inlineStr">
        <is>
          <t>Principles of Consolidation The accompanying consolidated financial statements
are prepared in accordance with generally accepted accounting principles in the United States of America (U.S. GAAP).</t>
        </is>
      </c>
    </row>
    <row r="6">
      <c r="A6" s="4" t="inlineStr">
        <is>
          <t>Revenue Recognition</t>
        </is>
      </c>
      <c r="B6" s="4" t="inlineStr">
        <is>
          <t>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With respect to the GFHI applicable revenue recognition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the company no longer has physical possession of the product and will be entitled at such time to receive
payment while relieved from the significant risks and rewards of the goods delivered. The company’s income includes a). to provide
customers with marketing promotion and information drainage services, and to charge information service fees according to the customer
traffic information provided to customers with business needs; b). to provide insurance brokerage services or insurance agency services
on behalf of insurance carriers.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b). insurance agency services, we have identified our promise to sell insurance policies on
behalf of an insurance carrier as the performance obligation in our contracts with the insurance carriers. Our performance obligation
to the insurance carrier is satisfied and commission revenue is recognized at the point in time when an insurance policy becomes effective. Held for sale: As of March 31,2021 Micronet classified the building as held for sale,
as Micronet is taking active steps to sell the building this year. According to the US-GAAP there company need to classify the building
for the previous periods . therefore the December,31 2020 numbers classified in accordance to this trea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57" customWidth="1" min="2" max="2"/>
  </cols>
  <sheetData>
    <row r="1">
      <c r="A1" s="1" t="inlineStr">
        <is>
          <t>Gain of Control of Subsidiary- Micronet Acquisition (Tables)</t>
        </is>
      </c>
      <c r="B1" s="2" t="inlineStr">
        <is>
          <t>3 Months Ended</t>
        </is>
      </c>
    </row>
    <row r="2">
      <c r="B2" s="2" t="inlineStr">
        <is>
          <t>Mar. 31, 2021</t>
        </is>
      </c>
    </row>
    <row r="3">
      <c r="A3" s="3" t="inlineStr">
        <is>
          <t>Business Combinations [Abstract]</t>
        </is>
      </c>
    </row>
    <row r="4">
      <c r="A4" s="4" t="inlineStr">
        <is>
          <t>Schedule of Income and Net Loss</t>
        </is>
      </c>
      <c r="B4" s="4" t="inlineStr">
        <is>
          <t>Three months ended
2020
Revenues $ 617
Net loss (3,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7" customWidth="1" min="2" max="2"/>
  </cols>
  <sheetData>
    <row r="1">
      <c r="A1" s="1" t="inlineStr">
        <is>
          <t>GFH Intermediate Holdings Ltd (“Gfhi”) Acquisition (Tables)</t>
        </is>
      </c>
      <c r="B1" s="2" t="inlineStr">
        <is>
          <t>3 Months Ended</t>
        </is>
      </c>
    </row>
    <row r="2">
      <c r="B2" s="2" t="inlineStr">
        <is>
          <t>Mar. 31, 2021</t>
        </is>
      </c>
    </row>
    <row r="3">
      <c r="A3" s="3" t="inlineStr">
        <is>
          <t>Gfh Intermediate Holdings Ltd Gfhi Acquisition [Abstract]</t>
        </is>
      </c>
    </row>
    <row r="4">
      <c r="A4" s="4" t="inlineStr">
        <is>
          <t>Schedule of GFHI's Income and Net Loss</t>
        </is>
      </c>
      <c r="B4" s="4" t="inlineStr">
        <is>
          <t>Three months
2020
Revenues $ -
Net loss (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he financial performance of operating segments</t>
        </is>
      </c>
      <c r="B4" s="4" t="inlineStr">
        <is>
          <t>Three months ended March 31, 2020
Verticals Mobile Consolidated
Revenues from external customers $ - $ - $ -
Segment operating loss - - -
Non allocated expenses (770 )
Finance expenses and other (864 )
Consolidated loss before provision for income taxes $ (1,634 )
Three months ended March 31, 2021
Verticals and technology Mobile resource management Consolidated
Revenues from external customers $ 8,209 $ 726 $ 8,935
Segment operating loss (1,967 )(1) (827 )(2) (2,794 )
Non allocated expenses (1,989 )
Finance expenses and other (479 )
Consolidated loss before provision for income taxes $ (5,262 )
(1) Includes $733 of intangible assets amortization, derived from GFHI. acquisitions.
(2) Includes $103 of intangible assets amortization, derived from Micronet consolidation.</t>
        </is>
      </c>
    </row>
    <row r="5">
      <c r="A5" s="4" t="inlineStr">
        <is>
          <t>Schedule of the financial statements of balance sheet accounts of the segment</t>
        </is>
      </c>
      <c r="B5" s="4" t="inlineStr">
        <is>
          <t>As of March 31, 2021
Verticals Mobile resource management Consolidated
Assets related to segments $ 58,777 (3) $ 10,595 (4) $ 69,372
Non allocated Assets 114,933
Liabilities related to segments (10,630) (5) (3,426) (6) (14,056 )
Non allocated liabilities (2,768 )
Total Equity $ 167,481
(3) Includes $15,265 of intangible assets and $24,602 goodwill, derived from GFHI’s acquisition.
(4) Includes
$1,870 of intangible assets and $2,617 goodwill, derived from Micronet’s consolidation.
(5) Includes $3,737 of deferred tax liability, derived from GFHI acquisition.
(6) Includes $312 of deferred tax liability, derived from Micronet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ngable Assets (Tables)</t>
        </is>
      </c>
      <c r="B1" s="2" t="inlineStr">
        <is>
          <t>3 Months Ended</t>
        </is>
      </c>
    </row>
    <row r="2">
      <c r="B2" s="2" t="inlineStr">
        <is>
          <t>Mar. 31, 2021</t>
        </is>
      </c>
    </row>
    <row r="3">
      <c r="A3" s="3" t="inlineStr">
        <is>
          <t>Goodwill and Intangible Assets Disclosure [Abstract]</t>
        </is>
      </c>
    </row>
    <row r="4">
      <c r="A4" s="4" t="inlineStr">
        <is>
          <t>Schedule of Intengable Assets</t>
        </is>
      </c>
      <c r="B4" s="4" t="inlineStr">
        <is>
          <t xml:space="preserve">Useful life March 31, December 31,
years 2021 2020
Original amount:
Technology 5-6 $ 13,070 $ 13,070
Trade name/ trademarks 5-10 850 850
Customer related intangible assets 5-6 4,910 4,910
License 902
$ 19,732 $ 18,830
Accumulated amortization:
Technology 5-6 $ (1,674 ) $ (1,116 )
trade name/ trademarks 5-10 (107 ) (71 )
Customer related intangible assets 5-6 (726 ) (484 )
others (90 )
5 $ (2,597 ) $ (1,671 )
Net Amount: $ 17,135 $ 17,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ijing Fucheng Lianbao Technology Co., Ltd Transaction (Tables)</t>
        </is>
      </c>
      <c r="B1" s="2" t="inlineStr">
        <is>
          <t>3 Months Ended</t>
        </is>
      </c>
    </row>
    <row r="2">
      <c r="B2" s="2" t="inlineStr">
        <is>
          <t>Mar. 31, 2021</t>
        </is>
      </c>
    </row>
    <row r="3">
      <c r="A3" s="3" t="inlineStr">
        <is>
          <t>Beijing Fucheng Lianbao Technology Co Ltd Transaction [Abstract]</t>
        </is>
      </c>
    </row>
    <row r="4">
      <c r="A4" s="4" t="inlineStr">
        <is>
          <t>Schedule of purchase price of acquisition</t>
        </is>
      </c>
      <c r="B4" s="4" t="inlineStr">
        <is>
          <t>Total cash consideration (1) 5,711
Total Purchase Consideration $ 5,711
Less:
Net working capital, (2) $ 926
Property and equipment (2) 26
Current liabilities (2) (55 )
Fair value of net assets acquired $ 897
Goodwill value $ 4,814
(1) Cash
paid at the closing of the transaction.
(2) Book
value used as a proxy for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52" customWidth="1" min="1" max="1"/>
    <col width="21" customWidth="1" min="2" max="2"/>
    <col width="27" customWidth="1" min="3" max="3"/>
    <col width="27" customWidth="1" min="4" max="4"/>
    <col width="80" customWidth="1" min="5" max="5"/>
    <col width="27" customWidth="1" min="6" max="6"/>
    <col width="27" customWidth="1" min="7" max="7"/>
    <col width="21" customWidth="1" min="8" max="8"/>
    <col width="21" customWidth="1" min="9" max="9"/>
    <col width="27" customWidth="1" min="10" max="10"/>
    <col width="27" customWidth="1" min="11" max="11"/>
    <col width="20" customWidth="1" min="12" max="12"/>
    <col width="21" customWidth="1" min="13" max="13"/>
    <col width="21" customWidth="1" min="14" max="14"/>
  </cols>
  <sheetData>
    <row r="1">
      <c r="A1" s="1" t="inlineStr">
        <is>
          <t>Description of Business (Details)</t>
        </is>
      </c>
      <c r="B1" s="2" t="inlineStr">
        <is>
          <t>Feb. 10, 2021USD ($)</t>
        </is>
      </c>
      <c r="C1" s="2" t="inlineStr">
        <is>
          <t>Oct. 11, 2020USD ($)shares</t>
        </is>
      </c>
      <c r="D1" s="2" t="inlineStr">
        <is>
          <t>Oct. 11, 2020ILS (₪)shares</t>
        </is>
      </c>
      <c r="E1" s="2" t="inlineStr">
        <is>
          <t>Oct. 02, 2020</t>
        </is>
      </c>
      <c r="F1" s="2" t="inlineStr">
        <is>
          <t>Jun. 10, 2020USD ($)shares</t>
        </is>
      </c>
      <c r="G1" s="2" t="inlineStr">
        <is>
          <t>Jun. 10, 2020ILS (₪)shares</t>
        </is>
      </c>
      <c r="H1" s="2" t="inlineStr">
        <is>
          <t>Jan. 02, 2021USD ($)</t>
        </is>
      </c>
      <c r="I1" s="2" t="inlineStr">
        <is>
          <t>Jan. 02, 2021CNY (¥)</t>
        </is>
      </c>
      <c r="J1" s="2" t="inlineStr">
        <is>
          <t>Jun. 23, 2020USD ($)shares</t>
        </is>
      </c>
      <c r="K1" s="2" t="inlineStr">
        <is>
          <t>Jun. 23, 2020ILS (₪)shares</t>
        </is>
      </c>
      <c r="L1" s="2" t="inlineStr">
        <is>
          <t>Jan. 31, 2020shares</t>
        </is>
      </c>
      <c r="M1" s="2" t="inlineStr">
        <is>
          <t>Mar. 31, 2021USD ($)</t>
        </is>
      </c>
      <c r="N1" s="2" t="inlineStr">
        <is>
          <t>Dec. 31, 2020USD ($)</t>
        </is>
      </c>
    </row>
    <row r="2">
      <c r="A2" s="3" t="inlineStr">
        <is>
          <t>Description of Business (Details) [Line Items]</t>
        </is>
      </c>
    </row>
    <row r="3">
      <c r="A3" s="4" t="inlineStr">
        <is>
          <t>Frame work loan (in Yuan Renminbi) | ¥</t>
        </is>
      </c>
      <c r="I3" s="9" t="n">
        <v>40000000</v>
      </c>
    </row>
    <row r="4">
      <c r="A4" s="4" t="inlineStr">
        <is>
          <t>Frame work loan amount</t>
        </is>
      </c>
      <c r="H4" s="6" t="n">
        <v>275000</v>
      </c>
      <c r="I4" s="9" t="n">
        <v>1800000</v>
      </c>
    </row>
    <row r="5">
      <c r="A5" s="4" t="inlineStr">
        <is>
          <t>Percentage of shares issued and outstanding</t>
        </is>
      </c>
      <c r="F5" s="4" t="inlineStr">
        <is>
          <t>45.53%</t>
        </is>
      </c>
      <c r="G5" s="4" t="inlineStr">
        <is>
          <t>45.53%</t>
        </is>
      </c>
      <c r="J5" s="4" t="inlineStr">
        <is>
          <t>53.39%</t>
        </is>
      </c>
      <c r="K5" s="4" t="inlineStr">
        <is>
          <t>53.39%</t>
        </is>
      </c>
    </row>
    <row r="6">
      <c r="A6" s="4" t="inlineStr">
        <is>
          <t>Goodwill</t>
        </is>
      </c>
      <c r="B6" s="6" t="n">
        <v>4814000</v>
      </c>
      <c r="M6" s="6" t="n">
        <v>27219000</v>
      </c>
      <c r="N6" s="6" t="n">
        <v>22405000</v>
      </c>
    </row>
    <row r="7">
      <c r="A7" s="4" t="inlineStr">
        <is>
          <t>Acquisitions description</t>
        </is>
      </c>
      <c r="E7" s="4" t="inlineStr">
        <is>
          <t>for a total purchase price of Approximately $3.0 million (&amp;#x201c;Purchase Price&amp;#x201d;). Huapei is licensed to trade securities on leading exchanges in Hong Kong, the U.S. and China including the valuable China A-Shares, all of which are the primary target markets for Company&amp;#x2019;s global fintech business. The Strategic Agreement provided that the acquisition shall be consummated in two phases, an initial purchase of 9% of the share capital of Huapei and thereafter, the remaining 91% of Huapei would be purchased by BI Intermediate upon and subject to the approval of the Hong Kong Securities and Futures Commission (SFC), the principal regulator of Hong Kong&amp;#x2019;s securities and futures markets. On November 11, 2020, BI Intermediate closed on its acquisition of the first 9% of its acquisition and paid 9% of the Purchase Price. Additionally, pursuant to the Strategic Agreement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The loan was secured against the pledge of the 91% of the share capital of Huapei yet purchased at such time by BI Intermediate. The obligations of Huapei, the seller of the interests of Huapei, under the loan agreement have been guaranteed by the ultimate controller of Huapei. On February 26, 2021 we have completed the acquisition of Huapei upon the purchase of remaining outstanding share capital (91% of the share capital) of Huapei. The acquisition was consummated following the receipt of the approval of the SFC for the change in the substantial shareholder of Huapei. In consideration for the entire share capital of Huapei , we paid a total Purchase Price of $2.947 million (reflecting the net asset value of Huapei Global estimated at $2.034 million recorded as a working capital, and a premium $902 Thousands that were recorded as a license in the Intangible assets.</t>
        </is>
      </c>
    </row>
    <row r="8">
      <c r="A8" s="4" t="inlineStr">
        <is>
          <t>Purchased shares (in Shares) | shares</t>
        </is>
      </c>
      <c r="F8" s="5" t="n">
        <v>5999996</v>
      </c>
      <c r="G8" s="5" t="n">
        <v>5999996</v>
      </c>
      <c r="J8" s="5" t="n">
        <v>10334000</v>
      </c>
      <c r="K8" s="5" t="n">
        <v>10334000</v>
      </c>
      <c r="L8" s="5" t="n">
        <v>795455</v>
      </c>
    </row>
    <row r="9">
      <c r="A9" s="4" t="inlineStr">
        <is>
          <t>Aggregate proceeds</t>
        </is>
      </c>
      <c r="F9" s="6" t="n">
        <v>515</v>
      </c>
    </row>
    <row r="10">
      <c r="A10" s="4" t="inlineStr">
        <is>
          <t>Gain on equity in micronet</t>
        </is>
      </c>
      <c r="J10" s="6" t="n">
        <v>665000</v>
      </c>
    </row>
    <row r="11">
      <c r="A11" s="4" t="inlineStr">
        <is>
          <t>Total consideration amount | ₪</t>
        </is>
      </c>
      <c r="D11" s="10" t="n">
        <v>4961202</v>
      </c>
    </row>
    <row r="12">
      <c r="A12" s="4" t="inlineStr">
        <is>
          <t>Purchased an additional shares (in Shares) | shares</t>
        </is>
      </c>
      <c r="C12" s="5" t="n">
        <v>115851</v>
      </c>
      <c r="D12" s="5" t="n">
        <v>115851</v>
      </c>
    </row>
    <row r="13">
      <c r="A13" s="4" t="inlineStr">
        <is>
          <t>Tel Aviv Stock Exchange [Member]</t>
        </is>
      </c>
    </row>
    <row r="14">
      <c r="A14" s="3" t="inlineStr">
        <is>
          <t>Description of Business (Details) [Line Items]</t>
        </is>
      </c>
    </row>
    <row r="15">
      <c r="A15" s="4" t="inlineStr">
        <is>
          <t>Purchased shares (in Shares) | shares</t>
        </is>
      </c>
      <c r="C15" s="5" t="n">
        <v>520600</v>
      </c>
      <c r="D15" s="5" t="n">
        <v>520600</v>
      </c>
    </row>
    <row r="16">
      <c r="A16" s="4" t="inlineStr">
        <is>
          <t>Total consideration amount</t>
        </is>
      </c>
      <c r="C16" s="6" t="n">
        <v>1417486</v>
      </c>
    </row>
    <row r="17">
      <c r="A17" s="4" t="inlineStr">
        <is>
          <t>Purchased an additional shares (in Shares) | shares</t>
        </is>
      </c>
      <c r="C17" s="5" t="n">
        <v>416480</v>
      </c>
      <c r="D17" s="5" t="n">
        <v>416480</v>
      </c>
    </row>
    <row r="18">
      <c r="A18" s="4" t="inlineStr">
        <is>
          <t>Convertible shares (in Shares) | shares</t>
        </is>
      </c>
      <c r="C18" s="5" t="n">
        <v>416480</v>
      </c>
      <c r="D18" s="5" t="n">
        <v>416480</v>
      </c>
    </row>
    <row r="19">
      <c r="A19" s="4" t="inlineStr">
        <is>
          <t>Additional purchase (in Shares) | shares</t>
        </is>
      </c>
      <c r="C19" s="5" t="n">
        <v>115851</v>
      </c>
      <c r="D19" s="5" t="n">
        <v>115851</v>
      </c>
    </row>
    <row r="20">
      <c r="A20" s="4" t="inlineStr">
        <is>
          <t>Tel Aviv Stock Exchange [Member] | Maximum [Member]</t>
        </is>
      </c>
    </row>
    <row r="21">
      <c r="A21" s="3" t="inlineStr">
        <is>
          <t>Description of Business (Details) [Line Items]</t>
        </is>
      </c>
    </row>
    <row r="22">
      <c r="A22" s="4" t="inlineStr">
        <is>
          <t>Ownership interest in Micronet, diluted</t>
        </is>
      </c>
      <c r="C22" s="4" t="inlineStr">
        <is>
          <t>53.39%</t>
        </is>
      </c>
      <c r="D22" s="4" t="inlineStr">
        <is>
          <t>53.39%</t>
        </is>
      </c>
    </row>
    <row r="23">
      <c r="A23" s="4" t="inlineStr">
        <is>
          <t>Tel Aviv Stock Exchange [Member] | Minimum [Member]</t>
        </is>
      </c>
    </row>
    <row r="24">
      <c r="A24" s="3" t="inlineStr">
        <is>
          <t>Description of Business (Details) [Line Items]</t>
        </is>
      </c>
    </row>
    <row r="25">
      <c r="A25" s="4" t="inlineStr">
        <is>
          <t>Ownership interest in Micronet, diluted</t>
        </is>
      </c>
      <c r="C25" s="4" t="inlineStr">
        <is>
          <t>50.31%</t>
        </is>
      </c>
      <c r="D25" s="4" t="inlineStr">
        <is>
          <t>50.31%</t>
        </is>
      </c>
    </row>
    <row r="26">
      <c r="A26" s="4" t="inlineStr">
        <is>
          <t>NIS [Member]</t>
        </is>
      </c>
    </row>
    <row r="27">
      <c r="A27" s="3" t="inlineStr">
        <is>
          <t>Description of Business (Details) [Line Items]</t>
        </is>
      </c>
    </row>
    <row r="28">
      <c r="A28" s="4" t="inlineStr">
        <is>
          <t>Aggregate proceeds | ₪</t>
        </is>
      </c>
      <c r="G28" s="10" t="n">
        <v>8000000</v>
      </c>
      <c r="K28" s="10" t="n">
        <v>887</v>
      </c>
    </row>
    <row r="29">
      <c r="A29" s="4" t="inlineStr">
        <is>
          <t>Global Fintech Holdings Ltd [Member]</t>
        </is>
      </c>
    </row>
    <row r="30">
      <c r="A30" s="3" t="inlineStr">
        <is>
          <t>Description of Business (Details) [Line Items]</t>
        </is>
      </c>
    </row>
    <row r="31">
      <c r="A31" s="4" t="inlineStr">
        <is>
          <t>Loan amount</t>
        </is>
      </c>
      <c r="H31" s="6" t="n">
        <v>6125000</v>
      </c>
    </row>
    <row r="32">
      <c r="A32" s="4" t="inlineStr">
        <is>
          <t>Beijing Fucheng Lianbao Technology Co Ltd [Member]</t>
        </is>
      </c>
    </row>
    <row r="33">
      <c r="A33" s="3" t="inlineStr">
        <is>
          <t>Description of Business (Details) [Line Items]</t>
        </is>
      </c>
    </row>
    <row r="34">
      <c r="A34" s="4" t="inlineStr">
        <is>
          <t>Percentage of shares issued and outstanding</t>
        </is>
      </c>
      <c r="B34" s="4" t="inlineStr">
        <is>
          <t>24.00%</t>
        </is>
      </c>
    </row>
    <row r="35">
      <c r="A35" s="4" t="inlineStr">
        <is>
          <t>Share acquired price</t>
        </is>
      </c>
      <c r="B35" s="6" t="n">
        <v>5700000</v>
      </c>
    </row>
    <row r="36">
      <c r="A36" s="4" t="inlineStr">
        <is>
          <t>Working capital</t>
        </is>
      </c>
      <c r="B36" s="6" t="n">
        <v>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62" customWidth="1" min="1" max="1"/>
    <col width="80" customWidth="1" min="2" max="2"/>
    <col width="80" customWidth="1" min="3" max="3"/>
    <col width="37" customWidth="1" min="4" max="4"/>
    <col width="80" customWidth="1" min="5" max="5"/>
    <col width="80" customWidth="1" min="6" max="6"/>
    <col width="37" customWidth="1" min="7" max="7"/>
    <col width="30" customWidth="1" min="8" max="8"/>
    <col width="20" customWidth="1" min="9" max="9"/>
    <col width="37" customWidth="1" min="10" max="10"/>
    <col width="37" customWidth="1" min="11" max="11"/>
    <col width="20" customWidth="1" min="12" max="12"/>
    <col width="27" customWidth="1" min="13" max="13"/>
    <col width="27" customWidth="1" min="14" max="14"/>
    <col width="80" customWidth="1" min="15" max="15"/>
    <col width="20" customWidth="1" min="16" max="16"/>
    <col width="24" customWidth="1" min="17" max="17"/>
  </cols>
  <sheetData>
    <row r="1">
      <c r="A1" s="1" t="inlineStr">
        <is>
          <t>Stockholders' Equity (Details)</t>
        </is>
      </c>
      <c r="B1" s="2" t="inlineStr">
        <is>
          <t>Mar. 02, 2021</t>
        </is>
      </c>
      <c r="C1" s="2" t="inlineStr">
        <is>
          <t>Feb. 11, 2021</t>
        </is>
      </c>
      <c r="D1" s="2" t="inlineStr">
        <is>
          <t>Nov. 02, 2020USD ($)$ / sharesshares</t>
        </is>
      </c>
      <c r="E1" s="2" t="inlineStr">
        <is>
          <t>Sep. 10, 2020</t>
        </is>
      </c>
      <c r="F1" s="2" t="inlineStr">
        <is>
          <t>Sep. 08, 2020$ / shares</t>
        </is>
      </c>
      <c r="G1" s="2" t="inlineStr">
        <is>
          <t>Jul. 08, 2020USD ($)$ / sharesshares</t>
        </is>
      </c>
      <c r="H1" s="2" t="inlineStr">
        <is>
          <t>Jul. 02, 2020$ / sharesshares</t>
        </is>
      </c>
      <c r="I1" s="2" t="inlineStr">
        <is>
          <t>Jun. 10, 2020shares</t>
        </is>
      </c>
      <c r="J1" s="2" t="inlineStr">
        <is>
          <t>Jun. 04, 2019USD ($)$ / sharesshares</t>
        </is>
      </c>
      <c r="K1" s="2" t="inlineStr">
        <is>
          <t>Dec. 31, 2020USD ($)$ / sharesshares</t>
        </is>
      </c>
      <c r="L1" s="2" t="inlineStr">
        <is>
          <t>Jun. 23, 2020shares</t>
        </is>
      </c>
      <c r="M1" s="2" t="inlineStr">
        <is>
          <t>Jan. 31, 2020USD ($)shares</t>
        </is>
      </c>
      <c r="N1" s="2" t="inlineStr">
        <is>
          <t>Jul. 29, 2019USD ($)shares</t>
        </is>
      </c>
      <c r="O1" s="2" t="inlineStr">
        <is>
          <t>Mar. 31, 2021$ / shares</t>
        </is>
      </c>
      <c r="P1" s="2" t="inlineStr">
        <is>
          <t>Oct. 11, 2020shares</t>
        </is>
      </c>
      <c r="Q1" s="2" t="inlineStr">
        <is>
          <t>Nov. 13, 2019₪ / shares</t>
        </is>
      </c>
    </row>
    <row r="2">
      <c r="A2" s="3" t="inlineStr">
        <is>
          <t>Stockholders' Equity (Details) [Line Items]</t>
        </is>
      </c>
    </row>
    <row r="3">
      <c r="A3" s="4" t="inlineStr">
        <is>
          <t>Sale of stock</t>
        </is>
      </c>
      <c r="I3" s="5" t="n">
        <v>5999996</v>
      </c>
      <c r="L3" s="5" t="n">
        <v>10334000</v>
      </c>
      <c r="M3" s="5" t="n">
        <v>795455</v>
      </c>
    </row>
    <row r="4">
      <c r="A4" s="4" t="inlineStr">
        <is>
          <t>Stated value of per share (in Dollars per share) | $ / shares</t>
        </is>
      </c>
      <c r="G4" s="8" t="n">
        <v>1.1</v>
      </c>
      <c r="H4" s="8" t="n">
        <v>1.1</v>
      </c>
    </row>
    <row r="5">
      <c r="A5" s="4" t="inlineStr">
        <is>
          <t>Conversion of preferred stock</t>
        </is>
      </c>
      <c r="J5" s="5" t="n">
        <v>6363636</v>
      </c>
    </row>
    <row r="6">
      <c r="A6" s="4" t="inlineStr">
        <is>
          <t>Common stock, par value (in Dollars per share) | $ / shares</t>
        </is>
      </c>
      <c r="J6" s="7" t="n">
        <v>0.001</v>
      </c>
      <c r="K6" s="7" t="n">
        <v>0.001</v>
      </c>
      <c r="O6" s="7" t="n">
        <v>0.001</v>
      </c>
    </row>
    <row r="7">
      <c r="A7" s="4" t="inlineStr">
        <is>
          <t>Conversion of preferred warrants</t>
        </is>
      </c>
      <c r="J7" s="5" t="n">
        <v>4772727</v>
      </c>
    </row>
    <row r="8">
      <c r="A8" s="4" t="inlineStr">
        <is>
          <t>Aggregate number of Preferred stock, percentage</t>
        </is>
      </c>
      <c r="J8" s="4" t="inlineStr">
        <is>
          <t>75.00%</t>
        </is>
      </c>
    </row>
    <row r="9">
      <c r="A9" s="4" t="inlineStr">
        <is>
          <t>Aggregate gross proceeds (in Dollars) | $</t>
        </is>
      </c>
      <c r="J9" s="6" t="n">
        <v>7000000</v>
      </c>
      <c r="N9" s="6" t="n">
        <v>5250000</v>
      </c>
    </row>
    <row r="10">
      <c r="A10" s="4" t="inlineStr">
        <is>
          <t>Exercise price (in Dollars per share) | ₪ / shares</t>
        </is>
      </c>
      <c r="Q10" s="11" t="n">
        <v>0.6</v>
      </c>
    </row>
    <row r="11">
      <c r="A11" s="4" t="inlineStr">
        <is>
          <t>Preferred warrants exercisable, description</t>
        </is>
      </c>
      <c r="O11" s="4" t="inlineStr">
        <is>
          <t>(i) two years from the date of issuance or (ii) the later of (a) 180 days after the closing by the Company of a change of control transaction, or (b) the Company&amp;#x2019;s next debt or equity financing of at least $20,000,000.</t>
        </is>
      </c>
    </row>
    <row r="12">
      <c r="A12" s="4" t="inlineStr">
        <is>
          <t>Outstanding convertible note amount (in Dollars) | $</t>
        </is>
      </c>
      <c r="G12" s="6" t="n">
        <v>15000000</v>
      </c>
    </row>
    <row r="13">
      <c r="A13" s="4" t="inlineStr">
        <is>
          <t>Conversion of convertible notes</t>
        </is>
      </c>
      <c r="G13" s="5" t="n">
        <v>13636363</v>
      </c>
    </row>
    <row r="14">
      <c r="A14" s="4" t="inlineStr">
        <is>
          <t>Shares issued for acquisition</t>
        </is>
      </c>
      <c r="H14" s="5" t="n">
        <v>22727272</v>
      </c>
    </row>
    <row r="15">
      <c r="A15" s="4" t="inlineStr">
        <is>
          <t>Preferred stock exchange agreements, description</t>
        </is>
      </c>
      <c r="F15" s="4" t="inlineStr">
        <is>
          <t>On September 8, 2020, the Company and all of the holders (the &amp;#x201c;Holders&amp;#x201d;) of the Company&amp;#x2019;s Series A Convertible Preferred Stock, par value $0.001 per share (the &amp;#x201c;Series A Preferred&amp;#x201d;), entered into a series of Series A Convertible Preferred Stock Exchange Agreements (each an Exchange Agreement and together, the &amp;#x201c;Exchange Agreements&amp;#x201d;), pursuant to which the Holders exchanged an aggregate of 3,181,818 shares of the Series A Preferred, on a 1-for-2 basis, for an aggregate of 6,363,636 shares of the Company&amp;#x2019;s common stock, par value $0.001 per share (the &amp;#x201c;Common Stock&amp;#x201d;).</t>
        </is>
      </c>
    </row>
    <row r="16">
      <c r="A16" s="4" t="inlineStr">
        <is>
          <t>Shares issued of common stock</t>
        </is>
      </c>
      <c r="D16" s="5" t="n">
        <v>269107</v>
      </c>
      <c r="P16" s="5" t="n">
        <v>416480</v>
      </c>
    </row>
    <row r="17">
      <c r="A17" s="4" t="inlineStr">
        <is>
          <t>Preferred Stock [Member]</t>
        </is>
      </c>
    </row>
    <row r="18">
      <c r="A18" s="3" t="inlineStr">
        <is>
          <t>Stockholders' Equity (Details) [Line Items]</t>
        </is>
      </c>
    </row>
    <row r="19">
      <c r="A19" s="4" t="inlineStr">
        <is>
          <t>Sale of stock</t>
        </is>
      </c>
      <c r="N19" s="5" t="n">
        <v>2386363</v>
      </c>
    </row>
    <row r="20">
      <c r="A20" s="4" t="inlineStr">
        <is>
          <t>Total expenses (in Dollars) | $</t>
        </is>
      </c>
      <c r="N20" s="6" t="n">
        <v>420000</v>
      </c>
    </row>
    <row r="21">
      <c r="A21" s="4" t="inlineStr">
        <is>
          <t>Warrants [Member]</t>
        </is>
      </c>
    </row>
    <row r="22">
      <c r="A22" s="3" t="inlineStr">
        <is>
          <t>Stockholders' Equity (Details) [Line Items]</t>
        </is>
      </c>
    </row>
    <row r="23">
      <c r="A23" s="4" t="inlineStr">
        <is>
          <t>Sale of stock</t>
        </is>
      </c>
      <c r="N23" s="5" t="n">
        <v>3579544</v>
      </c>
    </row>
    <row r="24">
      <c r="A24" s="4" t="inlineStr">
        <is>
          <t>Warrants to purchase of common stock</t>
        </is>
      </c>
      <c r="M24" s="5" t="n">
        <v>1084712</v>
      </c>
    </row>
    <row r="25">
      <c r="A25" s="4" t="inlineStr">
        <is>
          <t>Purchase Agreement [Member]</t>
        </is>
      </c>
    </row>
    <row r="26">
      <c r="A26" s="3" t="inlineStr">
        <is>
          <t>Stockholders' Equity (Details) [Line Items]</t>
        </is>
      </c>
    </row>
    <row r="27">
      <c r="A27" s="4" t="inlineStr">
        <is>
          <t>Common stock, par value (in Dollars per share) | $ / shares</t>
        </is>
      </c>
      <c r="D27" s="7" t="n">
        <v>0.001</v>
      </c>
    </row>
    <row r="28">
      <c r="A28" s="4" t="inlineStr">
        <is>
          <t>Aggregate gross proceeds (in Dollars) | $</t>
        </is>
      </c>
      <c r="D28" s="6" t="n">
        <v>25000000</v>
      </c>
      <c r="K28" s="6" t="n">
        <v>22325000</v>
      </c>
    </row>
    <row r="29">
      <c r="A29" s="4" t="inlineStr">
        <is>
          <t>Exercise price (in Dollars per share) | $ / shares</t>
        </is>
      </c>
      <c r="D29" s="8" t="n">
        <v>3.12</v>
      </c>
    </row>
    <row r="30">
      <c r="A30" s="4" t="inlineStr">
        <is>
          <t>Shares issued of common stock</t>
        </is>
      </c>
      <c r="D30" s="5" t="n">
        <v>10000000</v>
      </c>
    </row>
    <row r="31">
      <c r="A31" s="4" t="inlineStr">
        <is>
          <t>Purchase price per unit (in Dollars per share) | $ / shares</t>
        </is>
      </c>
      <c r="D31" s="8" t="n">
        <v>2.5</v>
      </c>
    </row>
    <row r="32">
      <c r="A32" s="4" t="inlineStr">
        <is>
          <t>Warrant expire</t>
        </is>
      </c>
      <c r="D32" s="4" t="inlineStr">
        <is>
          <t>5 years</t>
        </is>
      </c>
    </row>
    <row r="33">
      <c r="A33" s="4" t="inlineStr">
        <is>
          <t>Aggregate units</t>
        </is>
      </c>
      <c r="K33" s="5" t="n">
        <v>7600000</v>
      </c>
    </row>
    <row r="34">
      <c r="A34" s="4" t="inlineStr">
        <is>
          <t>Received additional amount (in Dollars) | $</t>
        </is>
      </c>
      <c r="K34" s="6" t="n">
        <v>2675000</v>
      </c>
    </row>
    <row r="35">
      <c r="A35" s="4" t="inlineStr">
        <is>
          <t>Remaining issued</t>
        </is>
      </c>
      <c r="K35" s="5" t="n">
        <v>2400000</v>
      </c>
    </row>
    <row r="36">
      <c r="A36" s="4" t="inlineStr">
        <is>
          <t>Securities purchase agreement, description</t>
        </is>
      </c>
      <c r="B36" s="4" t="inlineStr">
        <is>
          <t>the Company entered into a Securities Purchase Agreement with certain investors for the purpose of raising approximately $54.0 million in gross proceeds for the Company. Pursuant to the terms of the Purchase Agreement, the Company agreed to sell, in a registered direct offering, an aggregate of 19,285,715 shares of the Company&amp;#x2019;s common stock, par value $0.001 per share (the &amp;#x201c;Common Stock&amp;#x201d;), at a purchase price of $2.675 per Share and in a concurrent private placement, warrants to purchase an aggregate of 19,285,715 shares of Common Stock, at a purchase price of $0.125 per Warrant, for a combined purchase price per Share and Warrant of $2.80 (the &amp;#x201c;Purchase Price&amp;#x201d;) which was priced at the market under Nasdaq rules. The Warrants are immediately exercisable at an exercise price of $2.80 per share, subject to adjustment, and expire five years after the issuance date. The closing date was on March 4, 2021. The Company received net proceeds of $48.69 million on March 4, 2021, after deducting the Placement Agent&amp;#x2019;s fees and other expenses.</t>
        </is>
      </c>
      <c r="C36" s="4" t="inlineStr">
        <is>
          <t>(i) 22,471,904 shares of common stock, (ii) 22,471,904 Series A Warrants to purchase 22,471,904 shares of common stock and (iii) 11,235,952 Series B Warrants to purchase 11,235,952 shares of common stock at a combined purchase price of $2.67 (the &amp;#x201c;Offering&amp;#x201d;). The gross proceeds to the Company from the Offering are expected to be approximately $60.0 million .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 The Company received net proceeds of $54.0 million on February 16, 2021 after deducting the Placement Agent&amp;#x2019;s fees and other expenses.</t>
        </is>
      </c>
    </row>
    <row r="37">
      <c r="A37" s="4" t="inlineStr">
        <is>
          <t>Series A Convertible Preferred stock [Member]</t>
        </is>
      </c>
    </row>
    <row r="38">
      <c r="A38" s="3" t="inlineStr">
        <is>
          <t>Stockholders' Equity (Details) [Line Items]</t>
        </is>
      </c>
    </row>
    <row r="39">
      <c r="A39" s="4" t="inlineStr">
        <is>
          <t>Sale of stock</t>
        </is>
      </c>
      <c r="J39" s="5" t="n">
        <v>3181818</v>
      </c>
      <c r="M39" s="5" t="n">
        <v>1193183</v>
      </c>
    </row>
    <row r="40">
      <c r="A40" s="4" t="inlineStr">
        <is>
          <t>Stated value of per share (in Dollars per share) | $ / shares</t>
        </is>
      </c>
      <c r="F40" s="7" t="n">
        <v>0.001</v>
      </c>
      <c r="J40" s="8" t="n">
        <v>2.2</v>
      </c>
    </row>
    <row r="41">
      <c r="A41" s="4" t="inlineStr">
        <is>
          <t>Aggregate gross proceeds (in Dollars) | $</t>
        </is>
      </c>
      <c r="M41" s="6" t="n">
        <v>1750000</v>
      </c>
    </row>
    <row r="42">
      <c r="A42" s="4" t="inlineStr">
        <is>
          <t>Aggregate fees (in Dollars) | $</t>
        </is>
      </c>
      <c r="M42" s="6" t="n">
        <v>140000</v>
      </c>
    </row>
    <row r="43">
      <c r="A43" s="4" t="inlineStr">
        <is>
          <t>Series A Preferred Stock [Member] | Warrants [Member]</t>
        </is>
      </c>
    </row>
    <row r="44">
      <c r="A44" s="3" t="inlineStr">
        <is>
          <t>Stockholders' Equity (Details) [Line Items]</t>
        </is>
      </c>
    </row>
    <row r="45">
      <c r="A45" s="4" t="inlineStr">
        <is>
          <t>Exercise price (in Dollars per share) | $ / shares</t>
        </is>
      </c>
      <c r="O45" s="6" t="n">
        <v>1010000</v>
      </c>
    </row>
    <row r="46">
      <c r="A46" s="4" t="inlineStr">
        <is>
          <t>Series B Convertible Preferred stock [Member]</t>
        </is>
      </c>
    </row>
    <row r="47">
      <c r="A47" s="3" t="inlineStr">
        <is>
          <t>Stockholders' Equity (Details) [Line Items]</t>
        </is>
      </c>
    </row>
    <row r="48">
      <c r="A48" s="4" t="inlineStr">
        <is>
          <t>Preferred stock exchange agreements, description</t>
        </is>
      </c>
      <c r="E48" s="4" t="inlineStr">
        <is>
          <t>On September 10, 2020, the Company and the holder (the &amp;#x201c;Holder&amp;#x201d;) of the Company&amp;#x2019;s Series B Convertible Preferred Stock, with a par value of $0.001 per share (the &amp;#x201c;Series B Preferred&amp;#x201d;), entered into that certain Series B Convertible Preferred Stock Exchange Agreement (the &amp;#x201c;Exchange Agreement&amp;#x201d;) in the form attached hereto as Exhibit 10.1, pursuant to which the Holder exchanged an aggregate of 1,818,181 shares of the Series B Preferred, on a 1-for-1 basis, for an aggregate of 1,818,181 shares of the Company&amp;#x2019;s common stock, par value $0.001 per share (the &amp;#x201c;Common Stock&amp;#x201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7" customWidth="1" min="5" max="5"/>
    <col width="20" customWidth="1" min="6" max="6"/>
  </cols>
  <sheetData>
    <row r="1">
      <c r="A1" s="1" t="inlineStr">
        <is>
          <t>Gain of Control of Subsidiary- Micronet Acquisition (Details)</t>
        </is>
      </c>
      <c r="B1" s="2" t="inlineStr">
        <is>
          <t>Oct. 11, 2020USD ($)shares</t>
        </is>
      </c>
      <c r="C1" s="2" t="inlineStr">
        <is>
          <t>Jun. 10, 2020USD ($)shares</t>
        </is>
      </c>
      <c r="D1" s="2" t="inlineStr">
        <is>
          <t>Jun. 10, 2020ILS (₪)shares</t>
        </is>
      </c>
      <c r="E1" s="2" t="inlineStr">
        <is>
          <t>Jun. 23, 2020USD ($)shares</t>
        </is>
      </c>
      <c r="F1" s="2" t="inlineStr">
        <is>
          <t>Nov. 02, 2020shares</t>
        </is>
      </c>
    </row>
    <row r="2">
      <c r="A2" s="3" t="inlineStr">
        <is>
          <t>Gain of Control of Subsidiary- Micronet Acquisition (Details) [Line Items]</t>
        </is>
      </c>
    </row>
    <row r="3">
      <c r="A3" s="4" t="inlineStr">
        <is>
          <t>Total consideration | $</t>
        </is>
      </c>
      <c r="B3" s="6" t="n">
        <v>1417486</v>
      </c>
    </row>
    <row r="4">
      <c r="A4" s="4" t="inlineStr">
        <is>
          <t>Stock options convertible shares</t>
        </is>
      </c>
      <c r="B4" s="5" t="n">
        <v>416480</v>
      </c>
    </row>
    <row r="5">
      <c r="A5" s="4" t="inlineStr">
        <is>
          <t>Micronet's Ordinary Shares</t>
        </is>
      </c>
      <c r="B5" s="5" t="n">
        <v>416480</v>
      </c>
      <c r="F5" s="5" t="n">
        <v>269107</v>
      </c>
    </row>
    <row r="6">
      <c r="A6" s="4" t="inlineStr">
        <is>
          <t>Purchased an additional shares</t>
        </is>
      </c>
      <c r="B6" s="5" t="n">
        <v>115851</v>
      </c>
    </row>
    <row r="7">
      <c r="A7" s="4" t="inlineStr">
        <is>
          <t>Minimum [Member]</t>
        </is>
      </c>
    </row>
    <row r="8">
      <c r="A8" s="3" t="inlineStr">
        <is>
          <t>Gain of Control of Subsidiary- Micronet Acquisition (Details) [Line Items]</t>
        </is>
      </c>
    </row>
    <row r="9">
      <c r="A9" s="4" t="inlineStr">
        <is>
          <t>Percentage of outstanding share capital</t>
        </is>
      </c>
      <c r="B9" s="4" t="inlineStr">
        <is>
          <t>53.39%</t>
        </is>
      </c>
      <c r="E9" s="4" t="inlineStr">
        <is>
          <t>53.39%</t>
        </is>
      </c>
    </row>
    <row r="10">
      <c r="A10" s="4" t="inlineStr">
        <is>
          <t>Maximum [Member]</t>
        </is>
      </c>
    </row>
    <row r="11">
      <c r="A11" s="3" t="inlineStr">
        <is>
          <t>Gain of Control of Subsidiary- Micronet Acquisition (Details) [Line Items]</t>
        </is>
      </c>
    </row>
    <row r="12">
      <c r="A12" s="4" t="inlineStr">
        <is>
          <t>Percentage of outstanding share capital</t>
        </is>
      </c>
      <c r="B12" s="4" t="inlineStr">
        <is>
          <t>50.31%</t>
        </is>
      </c>
    </row>
    <row r="13">
      <c r="A13" s="4" t="inlineStr">
        <is>
          <t>Ordinary Shares [Member]</t>
        </is>
      </c>
    </row>
    <row r="14">
      <c r="A14" s="3" t="inlineStr">
        <is>
          <t>Gain of Control of Subsidiary- Micronet Acquisition (Details) [Line Items]</t>
        </is>
      </c>
    </row>
    <row r="15">
      <c r="A15" s="4" t="inlineStr">
        <is>
          <t>Purchased shares</t>
        </is>
      </c>
      <c r="B15" s="5" t="n">
        <v>520600</v>
      </c>
      <c r="E15" s="5" t="n">
        <v>10334000</v>
      </c>
    </row>
    <row r="16">
      <c r="A16" s="4" t="inlineStr">
        <is>
          <t>Total consideration | $</t>
        </is>
      </c>
      <c r="E16" s="6" t="n">
        <v>887000</v>
      </c>
    </row>
    <row r="17">
      <c r="A17" s="4" t="inlineStr">
        <is>
          <t>Tender Offer [Member] | Ordinary Shares [Member]</t>
        </is>
      </c>
    </row>
    <row r="18">
      <c r="A18" s="3" t="inlineStr">
        <is>
          <t>Gain of Control of Subsidiary- Micronet Acquisition (Details) [Line Items]</t>
        </is>
      </c>
    </row>
    <row r="19">
      <c r="A19" s="4" t="inlineStr">
        <is>
          <t>Purchased shares</t>
        </is>
      </c>
      <c r="C19" s="5" t="n">
        <v>5999996</v>
      </c>
      <c r="D19" s="5" t="n">
        <v>5999996</v>
      </c>
    </row>
    <row r="20">
      <c r="A20" s="4" t="inlineStr">
        <is>
          <t>Total consideration</t>
        </is>
      </c>
      <c r="C20" s="6" t="n">
        <v>515000</v>
      </c>
      <c r="D20" s="12" t="n">
        <v>1.8</v>
      </c>
    </row>
    <row r="21">
      <c r="A21" s="4" t="inlineStr">
        <is>
          <t>Ownership interest</t>
        </is>
      </c>
      <c r="C21" s="4" t="inlineStr">
        <is>
          <t>45.53%</t>
        </is>
      </c>
      <c r="D21" s="4" t="inlineStr">
        <is>
          <t>45.53%</t>
        </is>
      </c>
    </row>
    <row r="22">
      <c r="A22" s="4" t="inlineStr">
        <is>
          <t>Micronet [Member]</t>
        </is>
      </c>
    </row>
    <row r="23">
      <c r="A23" s="3" t="inlineStr">
        <is>
          <t>Gain of Control of Subsidiary- Micronet Acquisition (Details) [Line Items]</t>
        </is>
      </c>
    </row>
    <row r="24">
      <c r="A24" s="4" t="inlineStr">
        <is>
          <t>Net gain (loss) from deconsolidation of Micronet Ltd. (in Dollars) | $</t>
        </is>
      </c>
      <c r="E24" s="6" t="n">
        <v>66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ain of Control of Subsidiary- Micronet Acquisition (Details) - Schedule of Income and Net Loss $ in Thousands</t>
        </is>
      </c>
      <c r="B1" s="2" t="inlineStr">
        <is>
          <t>3 Months Ended</t>
        </is>
      </c>
    </row>
    <row r="2">
      <c r="B2" s="2" t="inlineStr">
        <is>
          <t>Mar. 31, 2020USD ($)</t>
        </is>
      </c>
    </row>
    <row r="3">
      <c r="A3" s="3" t="inlineStr">
        <is>
          <t>Schedule of Income and Net Loss [Abstract]</t>
        </is>
      </c>
    </row>
    <row r="4">
      <c r="A4" s="4" t="inlineStr">
        <is>
          <t>Revenues</t>
        </is>
      </c>
      <c r="B4" s="6" t="n">
        <v>617</v>
      </c>
    </row>
    <row r="5">
      <c r="A5" s="4" t="inlineStr">
        <is>
          <t>Net loss</t>
        </is>
      </c>
      <c r="B5" s="6" t="n">
        <v>-30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114177951</v>
      </c>
      <c r="C5" s="5" t="n">
        <v>114177951</v>
      </c>
    </row>
    <row r="6">
      <c r="A6" s="4" t="inlineStr">
        <is>
          <t>Common stock, shares outstanding</t>
        </is>
      </c>
      <c r="B6" s="5" t="n">
        <v>68757447</v>
      </c>
      <c r="C6" s="5" t="n">
        <v>68757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4" customWidth="1" min="2" max="2"/>
    <col width="21" customWidth="1" min="3" max="3"/>
    <col width="21" customWidth="1" min="4" max="4"/>
    <col width="24" customWidth="1" min="5" max="5"/>
  </cols>
  <sheetData>
    <row r="1">
      <c r="A1" s="1" t="inlineStr">
        <is>
          <t>Loan to Micronet Ltd (Details) $ in Thousands</t>
        </is>
      </c>
      <c r="B1" s="2" t="inlineStr">
        <is>
          <t>Jul. 05, 2020₪ / shares</t>
        </is>
      </c>
      <c r="C1" s="2" t="inlineStr">
        <is>
          <t>Nov. 13, 2019USD ($)</t>
        </is>
      </c>
      <c r="D1" s="2" t="inlineStr">
        <is>
          <t>Aug. 13, 2020USD ($)</t>
        </is>
      </c>
      <c r="E1" s="2" t="inlineStr">
        <is>
          <t>Nov. 13, 2019₪ / shares</t>
        </is>
      </c>
    </row>
    <row r="2">
      <c r="A2" s="3" t="inlineStr">
        <is>
          <t>Loan to Micronet Ltd (Details) [Line Items]</t>
        </is>
      </c>
    </row>
    <row r="3">
      <c r="A3" s="4" t="inlineStr">
        <is>
          <t>Loan Aggregate (in Dollars) | $</t>
        </is>
      </c>
      <c r="C3" s="6" t="n">
        <v>500000</v>
      </c>
      <c r="D3" s="6" t="n">
        <v>175000</v>
      </c>
    </row>
    <row r="4">
      <c r="A4" s="4" t="inlineStr">
        <is>
          <t>Convertible loan bears interest</t>
        </is>
      </c>
      <c r="C4" s="4" t="inlineStr">
        <is>
          <t>3.95%</t>
        </is>
      </c>
    </row>
    <row r="5">
      <c r="A5" s="4" t="inlineStr">
        <is>
          <t>Conversion price</t>
        </is>
      </c>
      <c r="E5" s="11" t="n">
        <v>0.38</v>
      </c>
    </row>
    <row r="6">
      <c r="A6" s="4" t="inlineStr">
        <is>
          <t>Exercise price</t>
        </is>
      </c>
      <c r="E6" s="11" t="n">
        <v>0.6</v>
      </c>
    </row>
    <row r="7">
      <c r="A7" s="4" t="inlineStr">
        <is>
          <t>Convertible loan</t>
        </is>
      </c>
      <c r="B7" s="11" t="n">
        <v>0.08</v>
      </c>
    </row>
    <row r="8">
      <c r="A8" s="4" t="inlineStr">
        <is>
          <t>Micronet Per Share</t>
        </is>
      </c>
      <c r="B8" s="5" t="n">
        <v>9</v>
      </c>
    </row>
    <row r="9">
      <c r="A9" s="4" t="inlineStr">
        <is>
          <t>Options exercised price</t>
        </is>
      </c>
      <c r="B9" s="13" t="n">
        <v>0.6</v>
      </c>
    </row>
    <row r="10">
      <c r="A10" s="4" t="inlineStr">
        <is>
          <t>Micronet Per Share [Member]</t>
        </is>
      </c>
    </row>
    <row r="11">
      <c r="A11" s="3" t="inlineStr">
        <is>
          <t>Loan to Micronet Ltd (Details) [Line Items]</t>
        </is>
      </c>
    </row>
    <row r="12">
      <c r="A12" s="4" t="inlineStr">
        <is>
          <t>Micronet Per Share</t>
        </is>
      </c>
      <c r="B12" s="12" t="n">
        <v>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GFH Intermediate Holdings Ltd (“Gfhi”) Acquisition (Details) - GFH Intermediate Holdings Ltd [Member]</t>
        </is>
      </c>
      <c r="B1" s="2" t="inlineStr">
        <is>
          <t>Jul. 02, 2020USD ($)$ / sharesshares</t>
        </is>
      </c>
    </row>
    <row r="2">
      <c r="A2" s="3" t="inlineStr">
        <is>
          <t>GFH Intermediate Holdings Ltd (“Gfhi”) Acquisition (Details) [Line Items]</t>
        </is>
      </c>
    </row>
    <row r="3">
      <c r="A3" s="4" t="inlineStr">
        <is>
          <t>Principal amount | $</t>
        </is>
      </c>
      <c r="B3" s="6" t="n">
        <v>25000000</v>
      </c>
    </row>
    <row r="4">
      <c r="A4" s="4" t="inlineStr">
        <is>
          <t>Converted shares of common stock | shares</t>
        </is>
      </c>
      <c r="B4" s="5" t="n">
        <v>22727273</v>
      </c>
    </row>
    <row r="5">
      <c r="A5" s="4" t="inlineStr">
        <is>
          <t>Conversion price | $ / shares</t>
        </is>
      </c>
      <c r="B5" s="8"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FH Intermediate Holdings Ltd (“Gfhi”) Acquisition (Details) - Schedule of GFHI's Income and Net Loss - GFHI [Member] $ in Thousands</t>
        </is>
      </c>
      <c r="B1" s="2" t="inlineStr">
        <is>
          <t>3 Months Ended</t>
        </is>
      </c>
    </row>
    <row r="2">
      <c r="B2" s="2" t="inlineStr">
        <is>
          <t>Mar. 31, 2020USD ($)</t>
        </is>
      </c>
    </row>
    <row r="3">
      <c r="A3" s="3" t="inlineStr">
        <is>
          <t>Loss Contingencies [Line Items]</t>
        </is>
      </c>
    </row>
    <row r="4">
      <c r="A4" s="4" t="inlineStr">
        <is>
          <t>Revenues</t>
        </is>
      </c>
      <c r="B4" s="4" t="inlineStr">
        <is>
          <t xml:space="preserve"> </t>
        </is>
      </c>
    </row>
    <row r="5">
      <c r="A5" s="4" t="inlineStr">
        <is>
          <t>Net loss</t>
        </is>
      </c>
      <c r="B5" s="6" t="n">
        <v>-5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Segments (Details) $ in Thousands</t>
        </is>
      </c>
      <c r="B1" s="2" t="inlineStr">
        <is>
          <t>3 Months Ended</t>
        </is>
      </c>
    </row>
    <row r="2">
      <c r="B2" s="2" t="inlineStr">
        <is>
          <t>Mar. 31, 2021USD ($)</t>
        </is>
      </c>
      <c r="C2" s="2" t="inlineStr">
        <is>
          <t>Feb. 26, 2021USD ($)</t>
        </is>
      </c>
      <c r="D2" s="2" t="inlineStr">
        <is>
          <t>Feb. 10, 2021USD ($)</t>
        </is>
      </c>
      <c r="E2" s="2" t="inlineStr">
        <is>
          <t>Dec. 31, 2020USD ($)</t>
        </is>
      </c>
    </row>
    <row r="3">
      <c r="A3" s="3" t="inlineStr">
        <is>
          <t>Segments (Details) [Line Items]</t>
        </is>
      </c>
    </row>
    <row r="4">
      <c r="A4" s="4" t="inlineStr">
        <is>
          <t>Number of operating segments</t>
        </is>
      </c>
      <c r="B4" s="5" t="n">
        <v>2</v>
      </c>
    </row>
    <row r="5">
      <c r="A5" s="4" t="inlineStr">
        <is>
          <t>Intangible assets amortization</t>
        </is>
      </c>
      <c r="B5" s="6" t="n">
        <v>926</v>
      </c>
    </row>
    <row r="6">
      <c r="A6" s="4" t="inlineStr">
        <is>
          <t>Intangible assets</t>
        </is>
      </c>
      <c r="C6" s="6" t="n">
        <v>902</v>
      </c>
    </row>
    <row r="7">
      <c r="A7" s="4" t="inlineStr">
        <is>
          <t>Goodwill</t>
        </is>
      </c>
      <c r="B7" s="5" t="n">
        <v>27219</v>
      </c>
      <c r="D7" s="6" t="n">
        <v>4814</v>
      </c>
      <c r="E7" s="6" t="n">
        <v>22405</v>
      </c>
    </row>
    <row r="8">
      <c r="A8" s="4" t="inlineStr">
        <is>
          <t>Research and Development Expense [Member]</t>
        </is>
      </c>
    </row>
    <row r="9">
      <c r="A9" s="3" t="inlineStr">
        <is>
          <t>Segments (Details) [Line Items]</t>
        </is>
      </c>
    </row>
    <row r="10">
      <c r="A10" s="4" t="inlineStr">
        <is>
          <t>Intangible assets amortization</t>
        </is>
      </c>
      <c r="B10" s="5" t="n">
        <v>103</v>
      </c>
    </row>
    <row r="11">
      <c r="A11" s="4" t="inlineStr">
        <is>
          <t>GFHI Acquisitions [Member]</t>
        </is>
      </c>
    </row>
    <row r="12">
      <c r="A12" s="3" t="inlineStr">
        <is>
          <t>Segments (Details) [Line Items]</t>
        </is>
      </c>
    </row>
    <row r="13">
      <c r="A13" s="4" t="inlineStr">
        <is>
          <t>Intangible assets amortization</t>
        </is>
      </c>
      <c r="B13" s="5" t="n">
        <v>733</v>
      </c>
    </row>
    <row r="14">
      <c r="A14" s="4" t="inlineStr">
        <is>
          <t>Intangible assets</t>
        </is>
      </c>
      <c r="B14" s="5" t="n">
        <v>15265</v>
      </c>
    </row>
    <row r="15">
      <c r="A15" s="4" t="inlineStr">
        <is>
          <t>Goodwill</t>
        </is>
      </c>
      <c r="B15" s="5" t="n">
        <v>24602</v>
      </c>
    </row>
    <row r="16">
      <c r="A16" s="4" t="inlineStr">
        <is>
          <t>Deferred tax liability</t>
        </is>
      </c>
      <c r="B16" s="5" t="n">
        <v>3737</v>
      </c>
    </row>
    <row r="17">
      <c r="A17" s="4" t="inlineStr">
        <is>
          <t>Micronet [Member]</t>
        </is>
      </c>
    </row>
    <row r="18">
      <c r="A18" s="3" t="inlineStr">
        <is>
          <t>Segments (Details) [Line Items]</t>
        </is>
      </c>
    </row>
    <row r="19">
      <c r="A19" s="4" t="inlineStr">
        <is>
          <t>Intangible assets</t>
        </is>
      </c>
      <c r="B19" s="5" t="n">
        <v>1870</v>
      </c>
    </row>
    <row r="20">
      <c r="A20" s="4" t="inlineStr">
        <is>
          <t>Goodwill</t>
        </is>
      </c>
      <c r="B20" s="5" t="n">
        <v>2617</v>
      </c>
    </row>
    <row r="21">
      <c r="A21" s="4" t="inlineStr">
        <is>
          <t>Deferred tax liability</t>
        </is>
      </c>
      <c r="B21" s="6" t="n">
        <v>3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gments (Details) - Schedule of the financial performance of operating segments - USD ($) $ in Thousands</t>
        </is>
      </c>
      <c r="B1" s="2" t="inlineStr">
        <is>
          <t>3 Months Ended</t>
        </is>
      </c>
    </row>
    <row r="2">
      <c r="B2" s="2" t="inlineStr">
        <is>
          <t>Mar. 31, 2021</t>
        </is>
      </c>
      <c r="D2" s="2" t="inlineStr">
        <is>
          <t>Mar. 31, 2020</t>
        </is>
      </c>
    </row>
    <row r="3">
      <c r="A3" s="4" t="inlineStr">
        <is>
          <t>Verticals and technology [Member]</t>
        </is>
      </c>
    </row>
    <row r="4">
      <c r="A4" s="3" t="inlineStr">
        <is>
          <t>Segment Reporting Information [Line Items]</t>
        </is>
      </c>
    </row>
    <row r="5">
      <c r="A5" s="4" t="inlineStr">
        <is>
          <t>Revenues from external customers</t>
        </is>
      </c>
      <c r="B5" s="6" t="n">
        <v>8209</v>
      </c>
      <c r="D5" s="4" t="inlineStr">
        <is>
          <t xml:space="preserve"> </t>
        </is>
      </c>
    </row>
    <row r="6">
      <c r="A6" s="4" t="inlineStr">
        <is>
          <t>Segment operating loss</t>
        </is>
      </c>
      <c r="B6" s="5" t="n">
        <v>-1967</v>
      </c>
      <c r="C6" s="4" t="inlineStr">
        <is>
          <t>[1]</t>
        </is>
      </c>
      <c r="D6" s="4" t="inlineStr">
        <is>
          <t xml:space="preserve"> </t>
        </is>
      </c>
    </row>
    <row r="7">
      <c r="A7" s="4" t="inlineStr">
        <is>
          <t>Mobile resource management [Member]</t>
        </is>
      </c>
    </row>
    <row r="8">
      <c r="A8" s="3" t="inlineStr">
        <is>
          <t>Segment Reporting Information [Line Items]</t>
        </is>
      </c>
    </row>
    <row r="9">
      <c r="A9" s="4" t="inlineStr">
        <is>
          <t>Revenues from external customers</t>
        </is>
      </c>
      <c r="B9" s="5" t="n">
        <v>726</v>
      </c>
      <c r="D9" s="4" t="inlineStr">
        <is>
          <t xml:space="preserve"> </t>
        </is>
      </c>
    </row>
    <row r="10">
      <c r="A10" s="4" t="inlineStr">
        <is>
          <t>Segment operating loss</t>
        </is>
      </c>
      <c r="B10" s="5" t="n">
        <v>-827</v>
      </c>
      <c r="C10" s="4" t="inlineStr">
        <is>
          <t>[2]</t>
        </is>
      </c>
      <c r="D10" s="4" t="inlineStr">
        <is>
          <t xml:space="preserve"> </t>
        </is>
      </c>
    </row>
    <row r="11">
      <c r="A11" s="4" t="inlineStr">
        <is>
          <t>Consolidated [Member]</t>
        </is>
      </c>
    </row>
    <row r="12">
      <c r="A12" s="3" t="inlineStr">
        <is>
          <t>Segment Reporting Information [Line Items]</t>
        </is>
      </c>
    </row>
    <row r="13">
      <c r="A13" s="4" t="inlineStr">
        <is>
          <t>Revenues from external customers</t>
        </is>
      </c>
      <c r="B13" s="5" t="n">
        <v>8935</v>
      </c>
      <c r="D13" s="4" t="inlineStr">
        <is>
          <t xml:space="preserve"> </t>
        </is>
      </c>
    </row>
    <row r="14">
      <c r="A14" s="4" t="inlineStr">
        <is>
          <t>Segment operating loss</t>
        </is>
      </c>
      <c r="B14" s="5" t="n">
        <v>-2794</v>
      </c>
      <c r="D14" s="4" t="inlineStr">
        <is>
          <t xml:space="preserve"> </t>
        </is>
      </c>
    </row>
    <row r="15">
      <c r="A15" s="4" t="inlineStr">
        <is>
          <t>Non allocated expenses</t>
        </is>
      </c>
      <c r="B15" s="5" t="n">
        <v>-1989</v>
      </c>
      <c r="D15" s="5" t="n">
        <v>-770</v>
      </c>
    </row>
    <row r="16">
      <c r="A16" s="4" t="inlineStr">
        <is>
          <t>Finance expenses and other</t>
        </is>
      </c>
      <c r="B16" s="5" t="n">
        <v>-479</v>
      </c>
      <c r="D16" s="5" t="n">
        <v>-864</v>
      </c>
    </row>
    <row r="17">
      <c r="A17" s="4" t="inlineStr">
        <is>
          <t>Consolidated loss before provision for income taxes</t>
        </is>
      </c>
      <c r="B17" s="6" t="n">
        <v>-5262</v>
      </c>
      <c r="D17" s="6" t="n">
        <v>-1634</v>
      </c>
    </row>
    <row r="18"/>
    <row r="19">
      <c r="A19" s="4" t="inlineStr">
        <is>
          <t>[1]</t>
        </is>
      </c>
      <c r="B19" s="4" t="inlineStr">
        <is>
          <t>Includes $764 of intangible assets amortization, derived from GFHI. acquisitions.</t>
        </is>
      </c>
    </row>
    <row r="20">
      <c r="A20" s="4" t="inlineStr">
        <is>
          <t>[2]</t>
        </is>
      </c>
      <c r="B20" s="4" t="inlineStr">
        <is>
          <t>Includes $103 of intangible assets amortization, and $59 of Standard differences in research and development depreciation derived from Micronet.</t>
        </is>
      </c>
    </row>
  </sheetData>
  <mergeCells count="6">
    <mergeCell ref="A1:A2"/>
    <mergeCell ref="B1:D1"/>
    <mergeCell ref="B2:C2"/>
    <mergeCell ref="A18:D18"/>
    <mergeCell ref="B19:D19"/>
    <mergeCell ref="B20:D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s (Details) - Schedule of the financial statements of balance sheet accounts of the segment $ in Thousands</t>
        </is>
      </c>
      <c r="B1" s="2" t="inlineStr">
        <is>
          <t>Mar. 31, 2021USD ($)</t>
        </is>
      </c>
    </row>
    <row r="2">
      <c r="A2" s="4" t="inlineStr">
        <is>
          <t>Verticals and technology [Member]</t>
        </is>
      </c>
    </row>
    <row r="3">
      <c r="A3" s="3" t="inlineStr">
        <is>
          <t>Condensed Financial Statements, Captions [Line Items]</t>
        </is>
      </c>
    </row>
    <row r="4">
      <c r="A4" s="4" t="inlineStr">
        <is>
          <t>Assets related to segments</t>
        </is>
      </c>
      <c r="B4" s="6" t="n">
        <v>58777</v>
      </c>
      <c r="C4" s="4" t="inlineStr">
        <is>
          <t>[1]</t>
        </is>
      </c>
    </row>
    <row r="5">
      <c r="A5" s="4" t="inlineStr">
        <is>
          <t>Liabilities related to segments</t>
        </is>
      </c>
      <c r="B5" s="5" t="n">
        <v>-10630</v>
      </c>
      <c r="C5" s="4" t="inlineStr">
        <is>
          <t>[2]</t>
        </is>
      </c>
    </row>
    <row r="6">
      <c r="A6" s="4" t="inlineStr">
        <is>
          <t>Mobile resource management [Member]</t>
        </is>
      </c>
    </row>
    <row r="7">
      <c r="A7" s="3" t="inlineStr">
        <is>
          <t>Condensed Financial Statements, Captions [Line Items]</t>
        </is>
      </c>
    </row>
    <row r="8">
      <c r="A8" s="4" t="inlineStr">
        <is>
          <t>Assets related to segments</t>
        </is>
      </c>
      <c r="B8" s="5" t="n">
        <v>10595</v>
      </c>
      <c r="C8" s="4" t="inlineStr">
        <is>
          <t>[3]</t>
        </is>
      </c>
    </row>
    <row r="9">
      <c r="A9" s="4" t="inlineStr">
        <is>
          <t>Liabilities related to segments</t>
        </is>
      </c>
      <c r="B9" s="5" t="n">
        <v>-3426</v>
      </c>
      <c r="C9" s="4" t="inlineStr">
        <is>
          <t>[4]</t>
        </is>
      </c>
    </row>
    <row r="10">
      <c r="A10" s="4" t="inlineStr">
        <is>
          <t>Consolidated [Member]</t>
        </is>
      </c>
    </row>
    <row r="11">
      <c r="A11" s="3" t="inlineStr">
        <is>
          <t>Condensed Financial Statements, Captions [Line Items]</t>
        </is>
      </c>
    </row>
    <row r="12">
      <c r="A12" s="4" t="inlineStr">
        <is>
          <t>Assets related to segments</t>
        </is>
      </c>
      <c r="B12" s="5" t="n">
        <v>69372</v>
      </c>
    </row>
    <row r="13">
      <c r="A13" s="4" t="inlineStr">
        <is>
          <t>Non allocated Assets</t>
        </is>
      </c>
      <c r="B13" s="5" t="n">
        <v>114933</v>
      </c>
    </row>
    <row r="14">
      <c r="A14" s="4" t="inlineStr">
        <is>
          <t>Liabilities related to segments</t>
        </is>
      </c>
      <c r="B14" s="5" t="n">
        <v>-14056</v>
      </c>
    </row>
    <row r="15">
      <c r="A15" s="4" t="inlineStr">
        <is>
          <t>Non allocated liabilities</t>
        </is>
      </c>
      <c r="B15" s="5" t="n">
        <v>-2768</v>
      </c>
    </row>
    <row r="16">
      <c r="A16" s="4" t="inlineStr">
        <is>
          <t>Total Equity</t>
        </is>
      </c>
      <c r="B16" s="6" t="n">
        <v>167481</v>
      </c>
    </row>
    <row r="17"/>
    <row r="18">
      <c r="A18" s="4" t="inlineStr">
        <is>
          <t>[1]</t>
        </is>
      </c>
      <c r="B18" s="4" t="inlineStr">
        <is>
          <t>Includes $15,265 of intangible assets and $19,788 goodwill, derived from GFHI’s acquisition.</t>
        </is>
      </c>
    </row>
    <row r="19">
      <c r="A19" s="4" t="inlineStr">
        <is>
          <t>[2]</t>
        </is>
      </c>
      <c r="B19" s="4" t="inlineStr">
        <is>
          <t>Includes $3,737 of deferred tax liability, derived from GFHI acquisition.</t>
        </is>
      </c>
    </row>
    <row r="20">
      <c r="A20" s="4" t="inlineStr">
        <is>
          <t>[3]</t>
        </is>
      </c>
      <c r="B20" s="4" t="inlineStr">
        <is>
          <t>Includes $1,870 of intangible assets and $2,617 goodwill, derived from Micronet’s consolidation.</t>
        </is>
      </c>
    </row>
    <row r="21">
      <c r="A21" s="4" t="inlineStr">
        <is>
          <t>[4]</t>
        </is>
      </c>
      <c r="B21" s="4" t="inlineStr">
        <is>
          <t>Includes $312 of deferred tax liability, derived from Micronet consolidation.</t>
        </is>
      </c>
    </row>
  </sheetData>
  <mergeCells count="6">
    <mergeCell ref="B1:C1"/>
    <mergeCell ref="A17:C17"/>
    <mergeCell ref="B18:C18"/>
    <mergeCell ref="B19:C19"/>
    <mergeCell ref="B20:C20"/>
    <mergeCell ref="B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Legal Proceedings (Details) - USD ($)</t>
        </is>
      </c>
      <c r="B1" s="2" t="inlineStr">
        <is>
          <t>Jun. 04, 2021</t>
        </is>
      </c>
      <c r="C1" s="2" t="inlineStr">
        <is>
          <t>Mar. 03, 2021</t>
        </is>
      </c>
      <c r="D1" s="2" t="inlineStr">
        <is>
          <t>Mar. 01, 2021</t>
        </is>
      </c>
      <c r="E1" s="2" t="inlineStr">
        <is>
          <t>Jan. 15, 2021</t>
        </is>
      </c>
      <c r="F1" s="2" t="inlineStr">
        <is>
          <t>Sep. 22, 2020</t>
        </is>
      </c>
      <c r="G1" s="2" t="inlineStr">
        <is>
          <t>Mar. 31, 2021</t>
        </is>
      </c>
      <c r="H1" s="2" t="inlineStr">
        <is>
          <t>Mar. 30, 2021</t>
        </is>
      </c>
      <c r="I1" s="2" t="inlineStr">
        <is>
          <t>Nov. 02, 2020</t>
        </is>
      </c>
      <c r="J1" s="2" t="inlineStr">
        <is>
          <t>Oct. 11, 2020</t>
        </is>
      </c>
    </row>
    <row r="2">
      <c r="A2" s="3" t="inlineStr">
        <is>
          <t>Legal Proceedings (Details) [Line Items]</t>
        </is>
      </c>
    </row>
    <row r="3">
      <c r="A3" s="4" t="inlineStr">
        <is>
          <t>Tradable shares of common stock</t>
        </is>
      </c>
      <c r="G3" s="6" t="n">
        <v>1500000</v>
      </c>
    </row>
    <row r="4">
      <c r="A4" s="4" t="inlineStr">
        <is>
          <t>Legal proceedings description</t>
        </is>
      </c>
      <c r="G4" s="4" t="inlineStr">
        <is>
          <t>(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amp;#x2019;s current outstanding warrants including, but not limited to, cashless exercise at all times from the date of issuance of the warrants until to the expiration dates of the warrants, certain exercise price adjustments, and other terms as are no less favorable to MICT&amp;#x2019;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t>
        </is>
      </c>
    </row>
    <row r="5">
      <c r="A5" s="4" t="inlineStr">
        <is>
          <t>MICT payments</t>
        </is>
      </c>
      <c r="H5" s="6" t="n">
        <v>1000000</v>
      </c>
    </row>
    <row r="6">
      <c r="A6" s="4" t="inlineStr">
        <is>
          <t>Share dollar amount</t>
        </is>
      </c>
      <c r="G6" s="6" t="n">
        <v>1500000</v>
      </c>
    </row>
    <row r="7">
      <c r="A7" s="4" t="inlineStr">
        <is>
          <t>Payment to settle</t>
        </is>
      </c>
      <c r="B7" s="6" t="n">
        <v>600000</v>
      </c>
    </row>
    <row r="8">
      <c r="A8" s="4" t="inlineStr">
        <is>
          <t>Payment was made</t>
        </is>
      </c>
      <c r="C8" s="6" t="n">
        <v>300000</v>
      </c>
      <c r="G8" s="5" t="n">
        <v>1000000</v>
      </c>
    </row>
    <row r="9">
      <c r="A9" s="4" t="inlineStr">
        <is>
          <t>Pursuant to settlement and in consideration</t>
        </is>
      </c>
      <c r="F9" s="6" t="n">
        <v>125000</v>
      </c>
    </row>
    <row r="10">
      <c r="A10" s="4" t="inlineStr">
        <is>
          <t>Release agreement for the payment</t>
        </is>
      </c>
      <c r="E10" s="6" t="n">
        <v>315000</v>
      </c>
    </row>
    <row r="11">
      <c r="A11" s="4" t="inlineStr">
        <is>
          <t>Exchange for the tender (in Shares)</t>
        </is>
      </c>
      <c r="E11" s="5" t="n">
        <v>60000</v>
      </c>
    </row>
    <row r="12">
      <c r="A12" s="4" t="inlineStr">
        <is>
          <t>Company issued shares (in Shares)</t>
        </is>
      </c>
      <c r="I12" s="5" t="n">
        <v>269107</v>
      </c>
      <c r="J12" s="5" t="n">
        <v>416480</v>
      </c>
    </row>
    <row r="13">
      <c r="A13" s="4" t="inlineStr">
        <is>
          <t>Required a payment</t>
        </is>
      </c>
      <c r="D13" s="6" t="n">
        <v>300000</v>
      </c>
    </row>
    <row r="14">
      <c r="A14" s="4" t="inlineStr">
        <is>
          <t>Return shares of common stock (in Shares)</t>
        </is>
      </c>
      <c r="D14" s="5" t="n">
        <v>134554</v>
      </c>
    </row>
    <row r="15">
      <c r="A15" s="4" t="inlineStr">
        <is>
          <t>Company paid in full settlement</t>
        </is>
      </c>
      <c r="G15" s="6" t="n">
        <v>335000</v>
      </c>
    </row>
    <row r="16">
      <c r="A16" s="4" t="inlineStr">
        <is>
          <t>Shares returned (in Shares)</t>
        </is>
      </c>
      <c r="G16" s="5" t="n">
        <v>134553</v>
      </c>
    </row>
    <row r="17">
      <c r="A17" s="4" t="inlineStr">
        <is>
          <t>Share Dollar Amount Reduced [Member]</t>
        </is>
      </c>
    </row>
    <row r="18">
      <c r="A18" s="3" t="inlineStr">
        <is>
          <t>Legal Proceedings (Details) [Line Items]</t>
        </is>
      </c>
    </row>
    <row r="19">
      <c r="A19" s="4" t="inlineStr">
        <is>
          <t>Share dollar amount</t>
        </is>
      </c>
      <c r="G19"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ngable Assets (Details) - Schedule of Intengable Asset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Original amount</t>
        </is>
      </c>
      <c r="B4" s="6" t="n">
        <v>19732</v>
      </c>
      <c r="C4" s="6" t="n">
        <v>18830</v>
      </c>
    </row>
    <row r="5">
      <c r="A5" s="4" t="inlineStr">
        <is>
          <t>Net Amount:</t>
        </is>
      </c>
      <c r="B5" s="5" t="n">
        <v>17135</v>
      </c>
      <c r="C5" s="5" t="n">
        <v>17159</v>
      </c>
    </row>
    <row r="6">
      <c r="A6" s="4" t="inlineStr">
        <is>
          <t>Technology [Member]</t>
        </is>
      </c>
    </row>
    <row r="7">
      <c r="A7" s="3" t="inlineStr">
        <is>
          <t>Finite-Lived Intangible Assets [Line Items]</t>
        </is>
      </c>
    </row>
    <row r="8">
      <c r="A8" s="4" t="inlineStr">
        <is>
          <t>Original amount</t>
        </is>
      </c>
      <c r="B8" s="5" t="n">
        <v>13070</v>
      </c>
      <c r="C8" s="5" t="n">
        <v>13070</v>
      </c>
    </row>
    <row r="9">
      <c r="A9" s="4" t="inlineStr">
        <is>
          <t>Accumulated amortization</t>
        </is>
      </c>
      <c r="B9" s="6" t="n">
        <v>-1674</v>
      </c>
      <c r="C9" s="5" t="n">
        <v>-1116</v>
      </c>
    </row>
    <row r="10">
      <c r="A10" s="4" t="inlineStr">
        <is>
          <t>Technology [Member] | Minimum [Member]</t>
        </is>
      </c>
    </row>
    <row r="11">
      <c r="A11" s="3" t="inlineStr">
        <is>
          <t>Finite-Lived Intangible Assets [Line Items]</t>
        </is>
      </c>
    </row>
    <row r="12">
      <c r="A12" s="4" t="inlineStr">
        <is>
          <t>Useful life years</t>
        </is>
      </c>
      <c r="B12" s="4" t="inlineStr">
        <is>
          <t>5 years</t>
        </is>
      </c>
    </row>
    <row r="13">
      <c r="A13" s="4" t="inlineStr">
        <is>
          <t>Useful life years</t>
        </is>
      </c>
      <c r="B13" s="4" t="inlineStr">
        <is>
          <t>5 years</t>
        </is>
      </c>
    </row>
    <row r="14">
      <c r="A14" s="4" t="inlineStr">
        <is>
          <t>Technology [Member] | Maximum [Member]</t>
        </is>
      </c>
    </row>
    <row r="15">
      <c r="A15" s="3" t="inlineStr">
        <is>
          <t>Finite-Lived Intangible Assets [Line Items]</t>
        </is>
      </c>
    </row>
    <row r="16">
      <c r="A16" s="4" t="inlineStr">
        <is>
          <t>Useful life years</t>
        </is>
      </c>
      <c r="B16" s="4" t="inlineStr">
        <is>
          <t>6 years</t>
        </is>
      </c>
    </row>
    <row r="17">
      <c r="A17" s="4" t="inlineStr">
        <is>
          <t>Useful life years</t>
        </is>
      </c>
      <c r="B17" s="4" t="inlineStr">
        <is>
          <t>6 years</t>
        </is>
      </c>
    </row>
    <row r="18">
      <c r="A18" s="4" t="inlineStr">
        <is>
          <t>Trade name/ trademarks [Member]</t>
        </is>
      </c>
    </row>
    <row r="19">
      <c r="A19" s="3" t="inlineStr">
        <is>
          <t>Finite-Lived Intangible Assets [Line Items]</t>
        </is>
      </c>
    </row>
    <row r="20">
      <c r="A20" s="4" t="inlineStr">
        <is>
          <t>Original amount</t>
        </is>
      </c>
      <c r="B20" s="6" t="n">
        <v>850</v>
      </c>
      <c r="C20" s="5" t="n">
        <v>850</v>
      </c>
    </row>
    <row r="21">
      <c r="A21" s="4" t="inlineStr">
        <is>
          <t>Accumulated amortization</t>
        </is>
      </c>
      <c r="B21" s="6" t="n">
        <v>-107</v>
      </c>
      <c r="C21" s="5" t="n">
        <v>-71</v>
      </c>
    </row>
    <row r="22">
      <c r="A22" s="4" t="inlineStr">
        <is>
          <t>Trade name/ trademarks [Member] | Minimum [Member]</t>
        </is>
      </c>
    </row>
    <row r="23">
      <c r="A23" s="3" t="inlineStr">
        <is>
          <t>Finite-Lived Intangible Assets [Line Items]</t>
        </is>
      </c>
    </row>
    <row r="24">
      <c r="A24" s="4" t="inlineStr">
        <is>
          <t>Useful life years</t>
        </is>
      </c>
      <c r="B24" s="4" t="inlineStr">
        <is>
          <t>5 years</t>
        </is>
      </c>
    </row>
    <row r="25">
      <c r="A25" s="4" t="inlineStr">
        <is>
          <t>Useful life years</t>
        </is>
      </c>
      <c r="B25" s="4" t="inlineStr">
        <is>
          <t>5 years</t>
        </is>
      </c>
    </row>
    <row r="26">
      <c r="A26" s="4" t="inlineStr">
        <is>
          <t>Trade name/ trademarks [Member] | Maximum [Member]</t>
        </is>
      </c>
    </row>
    <row r="27">
      <c r="A27" s="3" t="inlineStr">
        <is>
          <t>Finite-Lived Intangible Assets [Line Items]</t>
        </is>
      </c>
    </row>
    <row r="28">
      <c r="A28" s="4" t="inlineStr">
        <is>
          <t>Useful life years</t>
        </is>
      </c>
      <c r="B28" s="4" t="inlineStr">
        <is>
          <t>10 years</t>
        </is>
      </c>
    </row>
    <row r="29">
      <c r="A29" s="4" t="inlineStr">
        <is>
          <t>Useful life years</t>
        </is>
      </c>
      <c r="B29" s="4" t="inlineStr">
        <is>
          <t>10 years</t>
        </is>
      </c>
    </row>
    <row r="30">
      <c r="A30" s="4" t="inlineStr">
        <is>
          <t>Customer related intangible assets [Member]</t>
        </is>
      </c>
    </row>
    <row r="31">
      <c r="A31" s="3" t="inlineStr">
        <is>
          <t>Finite-Lived Intangible Assets [Line Items]</t>
        </is>
      </c>
    </row>
    <row r="32">
      <c r="A32" s="4" t="inlineStr">
        <is>
          <t>Original amount</t>
        </is>
      </c>
      <c r="B32" s="6" t="n">
        <v>4910</v>
      </c>
      <c r="C32" s="5" t="n">
        <v>4910</v>
      </c>
    </row>
    <row r="33">
      <c r="A33" s="4" t="inlineStr">
        <is>
          <t>Accumulated amortization</t>
        </is>
      </c>
      <c r="B33" s="6" t="n">
        <v>-726</v>
      </c>
      <c r="C33" s="5" t="n">
        <v>-484</v>
      </c>
    </row>
    <row r="34">
      <c r="A34" s="4" t="inlineStr">
        <is>
          <t>Customer related intangible assets [Member] | Minimum [Member]</t>
        </is>
      </c>
    </row>
    <row r="35">
      <c r="A35" s="3" t="inlineStr">
        <is>
          <t>Finite-Lived Intangible Assets [Line Items]</t>
        </is>
      </c>
    </row>
    <row r="36">
      <c r="A36" s="4" t="inlineStr">
        <is>
          <t>Useful life years</t>
        </is>
      </c>
      <c r="B36" s="4" t="inlineStr">
        <is>
          <t>5 years</t>
        </is>
      </c>
    </row>
    <row r="37">
      <c r="A37" s="4" t="inlineStr">
        <is>
          <t>Useful life years</t>
        </is>
      </c>
      <c r="B37" s="4" t="inlineStr">
        <is>
          <t>5 years</t>
        </is>
      </c>
    </row>
    <row r="38">
      <c r="A38" s="4" t="inlineStr">
        <is>
          <t>Customer related intangible assets [Member] | Maximum [Member]</t>
        </is>
      </c>
    </row>
    <row r="39">
      <c r="A39" s="3" t="inlineStr">
        <is>
          <t>Finite-Lived Intangible Assets [Line Items]</t>
        </is>
      </c>
    </row>
    <row r="40">
      <c r="A40" s="4" t="inlineStr">
        <is>
          <t>Useful life years</t>
        </is>
      </c>
      <c r="B40" s="4" t="inlineStr">
        <is>
          <t>6 years</t>
        </is>
      </c>
    </row>
    <row r="41">
      <c r="A41" s="4" t="inlineStr">
        <is>
          <t>Useful life years</t>
        </is>
      </c>
      <c r="B41" s="4" t="inlineStr">
        <is>
          <t>6 years</t>
        </is>
      </c>
    </row>
    <row r="42">
      <c r="A42" s="4" t="inlineStr">
        <is>
          <t>License [Member]</t>
        </is>
      </c>
    </row>
    <row r="43">
      <c r="A43" s="3" t="inlineStr">
        <is>
          <t>Finite-Lived Intangible Assets [Line Items]</t>
        </is>
      </c>
    </row>
    <row r="44">
      <c r="A44" s="4" t="inlineStr">
        <is>
          <t>Original amount</t>
        </is>
      </c>
      <c r="B44" s="6" t="n">
        <v>902</v>
      </c>
    </row>
    <row r="45">
      <c r="A45" s="4" t="inlineStr">
        <is>
          <t>Others [Member]</t>
        </is>
      </c>
    </row>
    <row r="46">
      <c r="A46" s="3" t="inlineStr">
        <is>
          <t>Finite-Lived Intangible Assets [Line Items]</t>
        </is>
      </c>
    </row>
    <row r="47">
      <c r="A47" s="4" t="inlineStr">
        <is>
          <t>Accumulated amortization</t>
        </is>
      </c>
      <c r="B47" s="6" t="n">
        <v>-90</v>
      </c>
    </row>
    <row r="48">
      <c r="A48" s="4" t="inlineStr">
        <is>
          <t>Accumulated amortization [Member]</t>
        </is>
      </c>
    </row>
    <row r="49">
      <c r="A49" s="3" t="inlineStr">
        <is>
          <t>Finite-Lived Intangible Assets [Line Items]</t>
        </is>
      </c>
    </row>
    <row r="50">
      <c r="A50" s="4" t="inlineStr">
        <is>
          <t>Useful life years</t>
        </is>
      </c>
      <c r="B50" s="4" t="inlineStr">
        <is>
          <t>5 years</t>
        </is>
      </c>
    </row>
    <row r="51">
      <c r="A51" s="4" t="inlineStr">
        <is>
          <t>Accumulated amortization</t>
        </is>
      </c>
      <c r="B51" s="6" t="n">
        <v>-2597</v>
      </c>
      <c r="C51" s="6" t="n">
        <v>-16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Beijing Fucheng Lianbao Technology Co., Ltd Transaction (Details)</t>
        </is>
      </c>
      <c r="B1" s="2" t="inlineStr">
        <is>
          <t>Feb. 10, 2021</t>
        </is>
      </c>
    </row>
    <row r="2">
      <c r="A2" s="4" t="inlineStr">
        <is>
          <t>Beijing Fucheng Lianbao Technology Co Ltd [Member]</t>
        </is>
      </c>
    </row>
    <row r="3">
      <c r="A3" s="3" t="inlineStr">
        <is>
          <t>Beijing Fucheng Lianbao Technology Co., Ltd Transaction (Details) [Line Items]</t>
        </is>
      </c>
    </row>
    <row r="4">
      <c r="A4" s="4" t="inlineStr">
        <is>
          <t>Ownership interest</t>
        </is>
      </c>
      <c r="B4" s="4" t="inlineStr">
        <is>
          <t>2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Beijing Fucheng Lianbao Technology Co., Ltd Transaction (Details) - Schedule of purchase price of acquisition - Beijing Fucheng Lianbao Technology Co Ltd [Member] $ in Thousands</t>
        </is>
      </c>
      <c r="B1" s="2" t="inlineStr">
        <is>
          <t>Dec. 31, 2021USD ($)</t>
        </is>
      </c>
    </row>
    <row r="2">
      <c r="A2" s="3" t="inlineStr">
        <is>
          <t>Business Acquisition [Line Items]</t>
        </is>
      </c>
    </row>
    <row r="3">
      <c r="A3" s="4" t="inlineStr">
        <is>
          <t>Total Purchase Consideration</t>
        </is>
      </c>
      <c r="B3" s="6" t="n">
        <v>5711</v>
      </c>
      <c r="C3" s="4" t="inlineStr">
        <is>
          <t>[1]</t>
        </is>
      </c>
    </row>
    <row r="4">
      <c r="A4" s="4" t="inlineStr">
        <is>
          <t>Net working capital</t>
        </is>
      </c>
      <c r="B4" s="5" t="n">
        <v>926</v>
      </c>
      <c r="C4" s="4" t="inlineStr">
        <is>
          <t>[2]</t>
        </is>
      </c>
    </row>
    <row r="5">
      <c r="A5" s="4" t="inlineStr">
        <is>
          <t>Property and equipment</t>
        </is>
      </c>
      <c r="B5" s="5" t="n">
        <v>26</v>
      </c>
      <c r="C5" s="4" t="inlineStr">
        <is>
          <t>[2]</t>
        </is>
      </c>
    </row>
    <row r="6">
      <c r="A6" s="4" t="inlineStr">
        <is>
          <t>Current liabilities</t>
        </is>
      </c>
      <c r="B6" s="5" t="n">
        <v>-55</v>
      </c>
      <c r="C6" s="4" t="inlineStr">
        <is>
          <t>[2]</t>
        </is>
      </c>
    </row>
    <row r="7">
      <c r="A7" s="4" t="inlineStr">
        <is>
          <t>Fair value of net assets acquired</t>
        </is>
      </c>
      <c r="B7" s="5" t="n">
        <v>897</v>
      </c>
    </row>
    <row r="8">
      <c r="A8" s="4" t="inlineStr">
        <is>
          <t>Goodwill value</t>
        </is>
      </c>
      <c r="B8" s="6" t="n">
        <v>4814</v>
      </c>
    </row>
    <row r="9"/>
    <row r="10">
      <c r="A10" s="4" t="inlineStr">
        <is>
          <t>[1]</t>
        </is>
      </c>
      <c r="B10" s="4" t="inlineStr">
        <is>
          <t>Cash paid at the closing of the transaction.</t>
        </is>
      </c>
    </row>
    <row r="11">
      <c r="A11" s="4" t="inlineStr">
        <is>
          <t>[2]</t>
        </is>
      </c>
      <c r="B11" s="4" t="inlineStr">
        <is>
          <t>Book value used as a proxy for fair value.</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8935</v>
      </c>
    </row>
    <row r="5">
      <c r="A5" s="4" t="inlineStr">
        <is>
          <t>Cost of revenues</t>
        </is>
      </c>
      <c r="B5" s="5" t="n">
        <v>6992</v>
      </c>
    </row>
    <row r="6">
      <c r="A6" s="4" t="inlineStr">
        <is>
          <t>Gross profit</t>
        </is>
      </c>
      <c r="B6" s="5" t="n">
        <v>1943</v>
      </c>
    </row>
    <row r="7">
      <c r="A7" s="3" t="inlineStr">
        <is>
          <t>Operating expenses:</t>
        </is>
      </c>
    </row>
    <row r="8">
      <c r="A8" s="4" t="inlineStr">
        <is>
          <t>Research and development</t>
        </is>
      </c>
      <c r="B8" s="5" t="n">
        <v>231</v>
      </c>
    </row>
    <row r="9">
      <c r="A9" s="4" t="inlineStr">
        <is>
          <t>Selling and marketing</t>
        </is>
      </c>
      <c r="B9" s="5" t="n">
        <v>1001</v>
      </c>
    </row>
    <row r="10">
      <c r="A10" s="4" t="inlineStr">
        <is>
          <t>General and administrative</t>
        </is>
      </c>
      <c r="B10" s="5" t="n">
        <v>4568</v>
      </c>
      <c r="C10" s="6" t="n">
        <v>770</v>
      </c>
    </row>
    <row r="11">
      <c r="A11" s="4" t="inlineStr">
        <is>
          <t>Amortization of intangible assets</t>
        </is>
      </c>
      <c r="B11" s="5" t="n">
        <v>926</v>
      </c>
    </row>
    <row r="12">
      <c r="A12" s="4" t="inlineStr">
        <is>
          <t>Total operating expenses</t>
        </is>
      </c>
      <c r="B12" s="5" t="n">
        <v>6726</v>
      </c>
      <c r="C12" s="5" t="n">
        <v>770</v>
      </c>
    </row>
    <row r="13">
      <c r="A13" s="4" t="inlineStr">
        <is>
          <t>Loss from operations</t>
        </is>
      </c>
      <c r="B13" s="5" t="n">
        <v>-4783</v>
      </c>
      <c r="C13" s="5" t="n">
        <v>-770</v>
      </c>
    </row>
    <row r="14">
      <c r="A14" s="4" t="inlineStr">
        <is>
          <t>Share in investee losses</t>
        </is>
      </c>
      <c r="C14" s="5" t="n">
        <v>-640</v>
      </c>
    </row>
    <row r="15">
      <c r="A15" s="4" t="inlineStr">
        <is>
          <t>Other income</t>
        </is>
      </c>
      <c r="B15" s="5" t="n">
        <v>87</v>
      </c>
    </row>
    <row r="16">
      <c r="A16" s="4" t="inlineStr">
        <is>
          <t>Financial expenses, net</t>
        </is>
      </c>
      <c r="B16" s="5" t="n">
        <v>-566</v>
      </c>
      <c r="C16" s="5" t="n">
        <v>-224</v>
      </c>
    </row>
    <row r="17">
      <c r="A17" s="4" t="inlineStr">
        <is>
          <t>Loss before provision for income taxes</t>
        </is>
      </c>
      <c r="B17" s="5" t="n">
        <v>-5262</v>
      </c>
      <c r="C17" s="5" t="n">
        <v>-1634</v>
      </c>
    </row>
    <row r="18">
      <c r="A18" s="4" t="inlineStr">
        <is>
          <t>Taxes on income (benefit)</t>
        </is>
      </c>
      <c r="B18" s="5" t="n">
        <v>-356</v>
      </c>
      <c r="C18" s="5" t="n">
        <v>1</v>
      </c>
    </row>
    <row r="19">
      <c r="A19" s="4" t="inlineStr">
        <is>
          <t>Total net loss</t>
        </is>
      </c>
      <c r="B19" s="5" t="n">
        <v>-4906</v>
      </c>
      <c r="C19" s="5" t="n">
        <v>-1635</v>
      </c>
    </row>
    <row r="20">
      <c r="A20" s="4" t="inlineStr">
        <is>
          <t>Net loss attributable to non-controlling interests</t>
        </is>
      </c>
      <c r="B20" s="5" t="n">
        <v>-445</v>
      </c>
    </row>
    <row r="21">
      <c r="A21" s="4" t="inlineStr">
        <is>
          <t>Net loss attributable to MICT, Inc.</t>
        </is>
      </c>
      <c r="B21" s="6" t="n">
        <v>-4461</v>
      </c>
      <c r="C21" s="6" t="n">
        <v>-1635</v>
      </c>
    </row>
    <row r="22">
      <c r="A22" s="4" t="inlineStr">
        <is>
          <t>Basic and diluted loss per share from continued operation (in Dollars per share)</t>
        </is>
      </c>
      <c r="B22" s="8" t="n">
        <v>-0.05</v>
      </c>
      <c r="C22" s="8" t="n">
        <v>-0.15</v>
      </c>
    </row>
    <row r="23">
      <c r="A23" s="3" t="inlineStr">
        <is>
          <t>Weighted average common shares outstanding:</t>
        </is>
      </c>
    </row>
    <row r="24">
      <c r="A24" s="4" t="inlineStr">
        <is>
          <t>Basic and diluted (in Shares)</t>
        </is>
      </c>
      <c r="B24" s="5" t="n">
        <v>88554624</v>
      </c>
      <c r="C24" s="5" t="n">
        <v>11089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bsequent Events (Details) - Subsequent Event [Member] - shares</t>
        </is>
      </c>
      <c r="B1" s="2" t="inlineStr">
        <is>
          <t>1 Months Ended</t>
        </is>
      </c>
    </row>
    <row r="2">
      <c r="B2" s="2" t="inlineStr">
        <is>
          <t>May 23, 2021</t>
        </is>
      </c>
      <c r="C2" s="2" t="inlineStr">
        <is>
          <t>May 17, 2021</t>
        </is>
      </c>
    </row>
    <row r="3">
      <c r="A3" s="3" t="inlineStr">
        <is>
          <t>Subsequent Events (Details) [Line Items]</t>
        </is>
      </c>
    </row>
    <row r="4">
      <c r="A4" s="4" t="inlineStr">
        <is>
          <t>Grant shares of common shares</t>
        </is>
      </c>
      <c r="C4" s="5" t="n">
        <v>6000000</v>
      </c>
    </row>
    <row r="5">
      <c r="A5" s="4" t="inlineStr">
        <is>
          <t>Acquisition description</t>
        </is>
      </c>
      <c r="C5" s="4" t="inlineStr">
        <is>
          <t>(i) the completion of several acquisitions, including those of Beijing Fucheng Insurance Brokerage Co., Ltd and Huapei Global Securities Ltd; (ii) obtaining regulatory approval from the Hong Kong SFC regarding the acquisition of Huapei Global Securities Ltd; (iii) the signing of several major commercial contracts and partnerships, including with a number of major insurance agents and one of China&amp;#x2019;s largest payment service providers; (iv) the signing of an exclusive partnership with the Shanghai Petroleum and Natural Gas Trading Center to allow MICT to provide financial services to its customers; (v) the successful launch of the insurance business in December 2020 and the delivery of significant revenues and revenue growth in Q1 2021; and (vi) the completion of capital raises totaling in excess of $140 million and broadening the Company&amp;#x2019;s institutional investor base. The Board further unanimously approved a grant of 125,000 stock options (the &amp;#x201c;Stock Options&amp;#x201d;) to Ms. Amram under the Company&amp;#x2019;s 2020 Equity Incentive Plan (the &amp;#x201c;Plan&amp;#x201d;). The Stock Options have an exercise price of $1.41 per share of common stock and have an expiration date of May 17, 2031.</t>
        </is>
      </c>
    </row>
    <row r="6">
      <c r="A6" s="4" t="inlineStr">
        <is>
          <t>Option plan description</t>
        </is>
      </c>
      <c r="B6" s="4" t="inlineStr">
        <is>
          <t>(i) to Mr. Robert Benton 80,000 options (ii) to Mr. John McMillan Scott 160, 000 options (iii) to Mr. Chezy Yehezkel (Chezy) Ofir 30,000 options and (iv) to Mr. Richard Abrahams 100,000 options ; All options as aforementioned have an exercise price based on the Company&amp;#x2019;s share market price as closed on the last trading day prior to the date hereof, equal to exercise price of US1.81 per shares; For each of the optionees, the options shall be vested as follows: 50% of the options shall be fully vested upon their issuance; 25% of the options shall be vested following 12 months as of the date of their issuance and 25% of the options shall be vested following 24 months as of the date of their issuance; All options shall be subject and governed by the terms of the Plan; Each optionee herein shall execute a customary option plan in the form to be provided by the Company.</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4906</v>
      </c>
      <c r="C4" s="6" t="n">
        <v>-1635</v>
      </c>
    </row>
    <row r="5">
      <c r="A5" s="3" t="inlineStr">
        <is>
          <t>Other comprehensive loss, net of tax:</t>
        </is>
      </c>
    </row>
    <row r="6">
      <c r="A6" s="4" t="inlineStr">
        <is>
          <t>Currency translation adjustment</t>
        </is>
      </c>
      <c r="B6" s="5" t="n">
        <v>412</v>
      </c>
      <c r="C6" s="5" t="n">
        <v>-70</v>
      </c>
    </row>
    <row r="7">
      <c r="A7" s="4" t="inlineStr">
        <is>
          <t>Total comprehensive loss</t>
        </is>
      </c>
      <c r="B7" s="5" t="n">
        <v>-4494</v>
      </c>
      <c r="C7" s="5" t="n">
        <v>-1705</v>
      </c>
    </row>
    <row r="8">
      <c r="A8" s="4" t="inlineStr">
        <is>
          <t>Comprehensive loss attributable to non-controlling interests</t>
        </is>
      </c>
      <c r="B8" s="5" t="n">
        <v>-639</v>
      </c>
      <c r="C8" s="4" t="inlineStr">
        <is>
          <t xml:space="preserve"> </t>
        </is>
      </c>
    </row>
    <row r="9">
      <c r="A9" s="4" t="inlineStr">
        <is>
          <t>Comprehensive loss attributable to MICT, Inc.</t>
        </is>
      </c>
      <c r="B9" s="6" t="n">
        <v>-3855</v>
      </c>
      <c r="C9" s="6" t="n">
        <v>-1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4" customWidth="1" min="1" max="1"/>
    <col width="37" customWidth="1" min="2" max="2"/>
    <col width="37" customWidth="1" min="3" max="3"/>
    <col width="13" customWidth="1" min="4" max="4"/>
    <col width="27" customWidth="1" min="5" max="5"/>
    <col width="27" customWidth="1" min="6" max="6"/>
    <col width="27" customWidth="1" min="7" max="7"/>
    <col width="18" customWidth="1" min="8" max="8"/>
    <col width="39" customWidth="1" min="9" max="9"/>
    <col width="26" customWidth="1" min="10" max="10"/>
    <col width="57" customWidth="1" min="11" max="11"/>
    <col width="13" customWidth="1" min="12" max="12"/>
  </cols>
  <sheetData>
    <row r="1">
      <c r="A1" s="1" t="inlineStr">
        <is>
          <t>Statements of Changes in Equity (Unaudited) - USD ($) $ in Thousands</t>
        </is>
      </c>
      <c r="B1" s="2" t="inlineStr">
        <is>
          <t>Series B Convertible Preferred Stock</t>
        </is>
      </c>
      <c r="C1" s="2" t="inlineStr">
        <is>
          <t>Series A Convertible Preferred Stock</t>
        </is>
      </c>
      <c r="D1" s="2" t="inlineStr">
        <is>
          <t>Common Stock</t>
        </is>
      </c>
      <c r="E1" s="2" t="inlineStr">
        <is>
          <t>Additional Paid-in Capital</t>
        </is>
      </c>
      <c r="F1" s="2" t="inlineStr">
        <is>
          <t>Additional Paid-in Capital</t>
        </is>
      </c>
      <c r="G1" s="2" t="inlineStr">
        <is>
          <t>Additional Paid-in Capital</t>
        </is>
      </c>
      <c r="H1" s="2" t="inlineStr">
        <is>
          <t>Retained	Earnings</t>
        </is>
      </c>
      <c r="I1" s="2" t="inlineStr">
        <is>
          <t>Accumulated Other Comprehensive Income</t>
        </is>
      </c>
      <c r="J1" s="2" t="inlineStr">
        <is>
          <t>Non- controlling Interest</t>
        </is>
      </c>
      <c r="K1" s="2" t="inlineStr">
        <is>
          <t>Capital reserve related to transaction with the minority</t>
        </is>
      </c>
      <c r="L1" s="2" t="inlineStr">
        <is>
          <t>Total</t>
        </is>
      </c>
    </row>
    <row r="2">
      <c r="A2" s="4" t="inlineStr">
        <is>
          <t>Balance at Dec. 31, 2019</t>
        </is>
      </c>
      <c r="B2" s="4" t="inlineStr">
        <is>
          <t xml:space="preserve"> </t>
        </is>
      </c>
      <c r="C2" s="6" t="n">
        <v>2</v>
      </c>
      <c r="D2" s="6" t="n">
        <v>11</v>
      </c>
      <c r="E2" s="4" t="inlineStr">
        <is>
          <t xml:space="preserve"> </t>
        </is>
      </c>
      <c r="F2" s="6" t="n">
        <v>6028</v>
      </c>
      <c r="G2" s="6" t="n">
        <v>14107</v>
      </c>
      <c r="H2" s="6" t="n">
        <v>-16974</v>
      </c>
      <c r="I2" s="6" t="n">
        <v>70</v>
      </c>
      <c r="J2" s="6" t="n">
        <v>0</v>
      </c>
      <c r="L2" s="6" t="n">
        <v>3244</v>
      </c>
    </row>
    <row r="3">
      <c r="A3" s="4" t="inlineStr">
        <is>
          <t>Balance (in Shares) at Dec. 31, 2019</t>
        </is>
      </c>
      <c r="B3" s="4" t="inlineStr">
        <is>
          <t xml:space="preserve"> </t>
        </is>
      </c>
      <c r="C3" s="5" t="n">
        <v>2386363</v>
      </c>
      <c r="D3" s="5" t="n">
        <v>11089532</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62</v>
      </c>
      <c r="H4" s="4" t="inlineStr">
        <is>
          <t xml:space="preserve"> </t>
        </is>
      </c>
      <c r="I4" s="4" t="inlineStr">
        <is>
          <t xml:space="preserve"> </t>
        </is>
      </c>
      <c r="J4" s="4" t="inlineStr">
        <is>
          <t xml:space="preserve"> </t>
        </is>
      </c>
      <c r="L4" s="5" t="n">
        <v>62</v>
      </c>
    </row>
    <row r="5">
      <c r="A5" s="4" t="inlineStr">
        <is>
          <t>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35</v>
      </c>
      <c r="I6" s="5" t="n">
        <v>-70</v>
      </c>
      <c r="L6" s="5" t="n">
        <v>-1705</v>
      </c>
    </row>
    <row r="7">
      <c r="A7" s="4" t="inlineStr">
        <is>
          <t>Issuance of shares, net- Series A Convertible Preferred Stock</t>
        </is>
      </c>
      <c r="B7" s="4" t="inlineStr">
        <is>
          <t xml:space="preserve"> </t>
        </is>
      </c>
      <c r="C7" s="6" t="n">
        <v>1</v>
      </c>
      <c r="D7" s="4" t="inlineStr">
        <is>
          <t xml:space="preserve"> </t>
        </is>
      </c>
      <c r="E7" s="4" t="inlineStr">
        <is>
          <t xml:space="preserve"> </t>
        </is>
      </c>
      <c r="F7" s="5" t="n">
        <v>409</v>
      </c>
      <c r="G7" s="4" t="inlineStr">
        <is>
          <t xml:space="preserve"> </t>
        </is>
      </c>
      <c r="H7" s="4" t="inlineStr">
        <is>
          <t xml:space="preserve"> </t>
        </is>
      </c>
      <c r="I7" s="4" t="inlineStr">
        <is>
          <t xml:space="preserve"> </t>
        </is>
      </c>
      <c r="J7" s="4" t="inlineStr">
        <is>
          <t xml:space="preserve"> </t>
        </is>
      </c>
      <c r="L7" s="5" t="n">
        <v>410</v>
      </c>
    </row>
    <row r="8">
      <c r="A8" s="4" t="inlineStr">
        <is>
          <t>Issuance of shares, net- Series A Convertible Preferred Stock (in Shares)</t>
        </is>
      </c>
      <c r="B8" s="4" t="inlineStr">
        <is>
          <t xml:space="preserve"> </t>
        </is>
      </c>
      <c r="C8" s="5" t="n">
        <v>795455</v>
      </c>
      <c r="D8" s="4" t="inlineStr">
        <is>
          <t xml:space="preserve"> </t>
        </is>
      </c>
    </row>
    <row r="9">
      <c r="A9" s="4" t="inlineStr">
        <is>
          <t>Issuance of shares, net- Series B Convertible Preferred Stock</t>
        </is>
      </c>
      <c r="B9" s="6" t="n">
        <v>2</v>
      </c>
      <c r="C9" s="4" t="inlineStr">
        <is>
          <t xml:space="preserve"> </t>
        </is>
      </c>
      <c r="D9" s="4" t="inlineStr">
        <is>
          <t xml:space="preserve"> </t>
        </is>
      </c>
      <c r="E9" s="5" t="n">
        <v>1914</v>
      </c>
      <c r="F9" s="4" t="inlineStr">
        <is>
          <t xml:space="preserve"> </t>
        </is>
      </c>
      <c r="G9" s="4" t="inlineStr">
        <is>
          <t xml:space="preserve"> </t>
        </is>
      </c>
      <c r="H9" s="4" t="inlineStr">
        <is>
          <t xml:space="preserve"> </t>
        </is>
      </c>
      <c r="I9" s="4" t="inlineStr">
        <is>
          <t xml:space="preserve"> </t>
        </is>
      </c>
      <c r="J9" s="4" t="inlineStr">
        <is>
          <t xml:space="preserve"> </t>
        </is>
      </c>
      <c r="L9" s="5" t="n">
        <v>1916</v>
      </c>
    </row>
    <row r="10">
      <c r="A10" s="4" t="inlineStr">
        <is>
          <t>Issuance of shares, net- Series B Convertible Preferred Stock (in Shares)</t>
        </is>
      </c>
      <c r="B10" s="5" t="n">
        <v>1818182</v>
      </c>
      <c r="C10" s="4" t="inlineStr">
        <is>
          <t xml:space="preserve"> </t>
        </is>
      </c>
      <c r="D10" s="4" t="inlineStr">
        <is>
          <t xml:space="preserve"> </t>
        </is>
      </c>
    </row>
    <row r="11">
      <c r="A11" s="4" t="inlineStr">
        <is>
          <t>Balance at Mar. 31, 2020</t>
        </is>
      </c>
      <c r="B11" s="6" t="n">
        <v>2</v>
      </c>
      <c r="C11" s="6" t="n">
        <v>3</v>
      </c>
      <c r="D11" s="6" t="n">
        <v>11</v>
      </c>
      <c r="E11" s="5" t="n">
        <v>1914</v>
      </c>
      <c r="F11" s="5" t="n">
        <v>6437</v>
      </c>
      <c r="G11" s="5" t="n">
        <v>14169</v>
      </c>
      <c r="H11" s="5" t="n">
        <v>-18609</v>
      </c>
      <c r="I11" s="5" t="n">
        <v>0</v>
      </c>
      <c r="J11" s="5" t="n">
        <v>0</v>
      </c>
      <c r="L11" s="5" t="n">
        <v>3927</v>
      </c>
    </row>
    <row r="12">
      <c r="A12" s="4" t="inlineStr">
        <is>
          <t>Balance (in Shares) at Mar. 31, 2020</t>
        </is>
      </c>
      <c r="B12" s="5" t="n">
        <v>1818182</v>
      </c>
      <c r="C12" s="5" t="n">
        <v>3181818</v>
      </c>
      <c r="D12" s="5" t="n">
        <v>11089532</v>
      </c>
    </row>
    <row r="13">
      <c r="A13" s="4" t="inlineStr">
        <is>
          <t>Balance at Dec. 31, 2020</t>
        </is>
      </c>
      <c r="B13" s="4" t="inlineStr">
        <is>
          <t xml:space="preserve"> </t>
        </is>
      </c>
      <c r="C13" s="4" t="inlineStr">
        <is>
          <t xml:space="preserve"> </t>
        </is>
      </c>
      <c r="D13" s="6" t="n">
        <v>68</v>
      </c>
      <c r="E13" s="4" t="inlineStr">
        <is>
          <t xml:space="preserve"> </t>
        </is>
      </c>
      <c r="F13" s="5" t="n">
        <v>138</v>
      </c>
      <c r="G13" s="5" t="n">
        <v>102195</v>
      </c>
      <c r="H13" s="5" t="n">
        <v>-39966</v>
      </c>
      <c r="I13" s="5" t="n">
        <v>-196</v>
      </c>
      <c r="J13" s="5" t="n">
        <v>3631</v>
      </c>
      <c r="K13" s="6" t="n">
        <v>-174</v>
      </c>
      <c r="L13" s="5" t="n">
        <v>65696</v>
      </c>
    </row>
    <row r="14">
      <c r="A14" s="4" t="inlineStr">
        <is>
          <t>Balance (in Shares) at Dec. 31, 2020</t>
        </is>
      </c>
      <c r="B14" s="4" t="inlineStr">
        <is>
          <t xml:space="preserve"> </t>
        </is>
      </c>
      <c r="C14" s="4" t="inlineStr">
        <is>
          <t xml:space="preserve"> </t>
        </is>
      </c>
      <c r="D14" s="5" t="n">
        <v>68757450</v>
      </c>
    </row>
    <row r="15">
      <c r="A15" s="4" t="inlineStr">
        <is>
          <t>Shares issued to service providers and employees</t>
        </is>
      </c>
      <c r="D15" s="6" t="n">
        <v>0</v>
      </c>
      <c r="G15" s="5" t="n">
        <v>-300</v>
      </c>
      <c r="L15" s="5" t="n">
        <v>-300</v>
      </c>
    </row>
    <row r="16">
      <c r="A16" s="4" t="inlineStr">
        <is>
          <t>Shares issued to service providers and employees (in Shares)</t>
        </is>
      </c>
      <c r="D16" s="5" t="n">
        <v>69107</v>
      </c>
    </row>
    <row r="17">
      <c r="A17" s="4" t="inlineStr">
        <is>
          <t>Exercising options for employees and consultants</t>
        </is>
      </c>
      <c r="D17" s="6" t="n">
        <v>0</v>
      </c>
      <c r="L17" s="5" t="n">
        <v>0</v>
      </c>
    </row>
    <row r="18">
      <c r="A18" s="4" t="inlineStr">
        <is>
          <t>Exercising options for employees and consultants (in Shares)</t>
        </is>
      </c>
      <c r="D18" s="5" t="n">
        <v>20000</v>
      </c>
    </row>
    <row r="19">
      <c r="A19" s="4" t="inlineStr">
        <is>
          <t>Comprehensive loss</t>
        </is>
      </c>
      <c r="H19" s="5" t="n">
        <v>-4461</v>
      </c>
      <c r="J19" s="5" t="n">
        <v>-445</v>
      </c>
      <c r="K19" s="4" t="inlineStr">
        <is>
          <t xml:space="preserve"> </t>
        </is>
      </c>
      <c r="L19" s="5" t="n">
        <v>-4906</v>
      </c>
    </row>
    <row r="20">
      <c r="A20" s="4" t="inlineStr">
        <is>
          <t>Issuance 25M,net</t>
        </is>
      </c>
      <c r="D20" s="6" t="n">
        <v>3</v>
      </c>
      <c r="G20" s="5" t="n">
        <v>2673</v>
      </c>
      <c r="J20" s="4" t="inlineStr">
        <is>
          <t xml:space="preserve"> </t>
        </is>
      </c>
      <c r="L20" s="5" t="n">
        <v>2676</v>
      </c>
    </row>
    <row r="21">
      <c r="A21" s="4" t="inlineStr">
        <is>
          <t>Issuance 25M,net (in Shares)</t>
        </is>
      </c>
      <c r="D21" s="5" t="n">
        <v>2400000</v>
      </c>
    </row>
    <row r="22">
      <c r="A22" s="4" t="inlineStr">
        <is>
          <t>Public offering $60M</t>
        </is>
      </c>
      <c r="D22" s="6" t="n">
        <v>23</v>
      </c>
      <c r="G22" s="5" t="n">
        <v>53977</v>
      </c>
      <c r="L22" s="5" t="n">
        <v>54000</v>
      </c>
    </row>
    <row r="23">
      <c r="A23" s="4" t="inlineStr">
        <is>
          <t>Public offering $60M (in Shares)</t>
        </is>
      </c>
      <c r="D23" s="5" t="n">
        <v>22471904</v>
      </c>
    </row>
    <row r="24">
      <c r="A24" s="4" t="inlineStr">
        <is>
          <t>Public offering $54M</t>
        </is>
      </c>
      <c r="D24" s="6" t="n">
        <v>19</v>
      </c>
      <c r="G24" s="5" t="n">
        <v>48671</v>
      </c>
      <c r="L24" s="5" t="n">
        <v>48690</v>
      </c>
    </row>
    <row r="25">
      <c r="A25" s="4" t="inlineStr">
        <is>
          <t>Public offering $54M (in Shares)</t>
        </is>
      </c>
      <c r="D25" s="5" t="n">
        <v>19285715</v>
      </c>
    </row>
    <row r="26">
      <c r="A26" s="4" t="inlineStr">
        <is>
          <t>Exercising warrants</t>
        </is>
      </c>
      <c r="D26" s="6" t="n">
        <v>1</v>
      </c>
      <c r="G26" s="5" t="n">
        <v>1212</v>
      </c>
      <c r="L26" s="5" t="n">
        <v>1213</v>
      </c>
    </row>
    <row r="27">
      <c r="A27" s="4" t="inlineStr">
        <is>
          <t>Exercising warrants (in Shares)</t>
        </is>
      </c>
      <c r="D27" s="5" t="n">
        <v>1173775</v>
      </c>
    </row>
    <row r="28">
      <c r="A28" s="4" t="inlineStr">
        <is>
          <t>Balance at Mar. 31, 2021</t>
        </is>
      </c>
      <c r="B28" s="4" t="inlineStr">
        <is>
          <t xml:space="preserve"> </t>
        </is>
      </c>
      <c r="C28" s="4" t="inlineStr">
        <is>
          <t xml:space="preserve"> </t>
        </is>
      </c>
      <c r="D28" s="6" t="n">
        <v>114</v>
      </c>
      <c r="E28" s="4" t="inlineStr">
        <is>
          <t xml:space="preserve"> </t>
        </is>
      </c>
      <c r="F28" s="6" t="n">
        <v>138</v>
      </c>
      <c r="G28" s="6" t="n">
        <v>208428</v>
      </c>
      <c r="H28" s="6" t="n">
        <v>-44427</v>
      </c>
      <c r="I28" s="6" t="n">
        <v>410</v>
      </c>
      <c r="J28" s="6" t="n">
        <v>2992</v>
      </c>
      <c r="K28" s="6" t="n">
        <v>-174</v>
      </c>
      <c r="L28" s="6" t="n">
        <v>167481</v>
      </c>
    </row>
    <row r="29">
      <c r="A29" s="4" t="inlineStr">
        <is>
          <t>Balance (in Shares) at Mar. 31, 2021</t>
        </is>
      </c>
      <c r="B29" s="4" t="inlineStr">
        <is>
          <t xml:space="preserve"> </t>
        </is>
      </c>
      <c r="C29" s="4" t="inlineStr">
        <is>
          <t xml:space="preserve"> </t>
        </is>
      </c>
      <c r="D29" s="5" t="n">
        <v>114177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ed operations</t>
        </is>
      </c>
      <c r="B4" s="6" t="n">
        <v>-4906</v>
      </c>
      <c r="C4" s="6" t="n">
        <v>-1635</v>
      </c>
    </row>
    <row r="5">
      <c r="A5" s="3" t="inlineStr">
        <is>
          <t>Adjustments to reconcile net income to net cash provided by operating activities:</t>
        </is>
      </c>
    </row>
    <row r="6">
      <c r="A6" s="4" t="inlineStr">
        <is>
          <t>Impairment of loan to Micronet Ltd.</t>
        </is>
      </c>
      <c r="B6" s="4" t="inlineStr">
        <is>
          <t xml:space="preserve"> </t>
        </is>
      </c>
      <c r="C6" s="5" t="n">
        <v>272</v>
      </c>
    </row>
    <row r="7">
      <c r="A7" s="4" t="inlineStr">
        <is>
          <t>Impairment of equity method investment in Micronet Ltd.</t>
        </is>
      </c>
      <c r="B7" s="4" t="inlineStr">
        <is>
          <t xml:space="preserve"> </t>
        </is>
      </c>
      <c r="C7" s="5" t="n">
        <v>640</v>
      </c>
    </row>
    <row r="8">
      <c r="A8" s="4" t="inlineStr">
        <is>
          <t>Depreciation and amortization</t>
        </is>
      </c>
      <c r="B8" s="5" t="n">
        <v>1119</v>
      </c>
      <c r="C8" s="5" t="n">
        <v>3</v>
      </c>
    </row>
    <row r="9">
      <c r="A9" s="4" t="inlineStr">
        <is>
          <t>Change in deferred taxes, net</t>
        </is>
      </c>
      <c r="B9" s="5" t="n">
        <v>-207</v>
      </c>
      <c r="C9" s="4" t="inlineStr">
        <is>
          <t xml:space="preserve"> </t>
        </is>
      </c>
    </row>
    <row r="10">
      <c r="A10" s="4" t="inlineStr">
        <is>
          <t>Other non-current assets</t>
        </is>
      </c>
      <c r="B10" s="5" t="n">
        <v>-15</v>
      </c>
      <c r="C10" s="4" t="inlineStr">
        <is>
          <t xml:space="preserve"> </t>
        </is>
      </c>
    </row>
    <row r="11">
      <c r="A11" s="4" t="inlineStr">
        <is>
          <t>Due to related party</t>
        </is>
      </c>
      <c r="B11" s="5" t="n">
        <v>-145</v>
      </c>
    </row>
    <row r="12">
      <c r="A12" s="4" t="inlineStr">
        <is>
          <t>Accrued interest and exchange rate differences on loans from others</t>
        </is>
      </c>
      <c r="B12" s="4" t="inlineStr">
        <is>
          <t xml:space="preserve"> </t>
        </is>
      </c>
      <c r="C12" s="5" t="n">
        <v>-62</v>
      </c>
    </row>
    <row r="13">
      <c r="A13" s="4" t="inlineStr">
        <is>
          <t>Settlement consideration in cash decreasing share capital</t>
        </is>
      </c>
      <c r="B13" s="5" t="n">
        <v>-300</v>
      </c>
    </row>
    <row r="14">
      <c r="A14" s="4" t="inlineStr">
        <is>
          <t>Stock-based compensation for employees and consultants</t>
        </is>
      </c>
      <c r="B14" s="4" t="inlineStr">
        <is>
          <t xml:space="preserve"> </t>
        </is>
      </c>
      <c r="C14" s="5" t="n">
        <v>62</v>
      </c>
    </row>
    <row r="15">
      <c r="A15" s="4" t="inlineStr">
        <is>
          <t>Increase in trade accounts receivable, net</t>
        </is>
      </c>
      <c r="B15" s="5" t="n">
        <v>-8829</v>
      </c>
      <c r="C15" s="4" t="inlineStr">
        <is>
          <t xml:space="preserve"> </t>
        </is>
      </c>
    </row>
    <row r="16">
      <c r="A16" s="4" t="inlineStr">
        <is>
          <t>Increase in inventories</t>
        </is>
      </c>
      <c r="B16" s="5" t="n">
        <v>-5</v>
      </c>
      <c r="C16" s="4" t="inlineStr">
        <is>
          <t xml:space="preserve"> </t>
        </is>
      </c>
    </row>
    <row r="17">
      <c r="A17" s="4" t="inlineStr">
        <is>
          <t>Decrease in accrued severance pay, net</t>
        </is>
      </c>
      <c r="B17" s="5" t="n">
        <v>-5</v>
      </c>
      <c r="C17" s="4" t="inlineStr">
        <is>
          <t xml:space="preserve"> </t>
        </is>
      </c>
    </row>
    <row r="18">
      <c r="A18" s="4" t="inlineStr">
        <is>
          <t>Increase in other current assets</t>
        </is>
      </c>
      <c r="B18" s="5" t="n">
        <v>-1031</v>
      </c>
      <c r="C18" s="5" t="n">
        <v>-195</v>
      </c>
    </row>
    <row r="19">
      <c r="A19" s="4" t="inlineStr">
        <is>
          <t>Increase in trade accounts payable</t>
        </is>
      </c>
      <c r="B19" s="5" t="n">
        <v>5792</v>
      </c>
      <c r="C19" s="4" t="inlineStr">
        <is>
          <t xml:space="preserve"> </t>
        </is>
      </c>
    </row>
    <row r="20">
      <c r="A20" s="4" t="inlineStr">
        <is>
          <t>Decrease in other current liabilities</t>
        </is>
      </c>
      <c r="B20" s="5" t="n">
        <v>6</v>
      </c>
      <c r="C20" s="5" t="n">
        <v>303</v>
      </c>
    </row>
    <row r="21">
      <c r="A21" s="4" t="inlineStr">
        <is>
          <t>Net cash used in operating activities</t>
        </is>
      </c>
      <c r="B21" s="5" t="n">
        <v>-8526</v>
      </c>
      <c r="C21" s="5" t="n">
        <v>-612</v>
      </c>
    </row>
    <row r="22">
      <c r="A22" s="3" t="inlineStr">
        <is>
          <t>CASH FLOWS FROM INVESTING ACTIVITIES:</t>
        </is>
      </c>
    </row>
    <row r="23">
      <c r="A23" s="4" t="inlineStr">
        <is>
          <t>Purchase of property and equipment</t>
        </is>
      </c>
      <c r="B23" s="5" t="n">
        <v>-304</v>
      </c>
      <c r="C23" s="4" t="inlineStr">
        <is>
          <t xml:space="preserve"> </t>
        </is>
      </c>
    </row>
    <row r="24">
      <c r="A24" s="4" t="inlineStr">
        <is>
          <t>Purchase of Huapie (B)</t>
        </is>
      </c>
      <c r="B24" s="5" t="n">
        <v>1834</v>
      </c>
    </row>
    <row r="25">
      <c r="A25" s="4" t="inlineStr">
        <is>
          <t>Purchase of Beijing Fucheng Lianbao (A)</t>
        </is>
      </c>
      <c r="B25" s="5" t="n">
        <v>-4891</v>
      </c>
    </row>
    <row r="26">
      <c r="A26" s="4" t="inlineStr">
        <is>
          <t>Loan to related party (Micronet Ltd.)</t>
        </is>
      </c>
      <c r="B26" s="4" t="inlineStr">
        <is>
          <t xml:space="preserve"> </t>
        </is>
      </c>
      <c r="C26" s="5" t="n">
        <v>-125</v>
      </c>
    </row>
    <row r="27">
      <c r="A27" s="4" t="inlineStr">
        <is>
          <t>Net cash used in investing activities</t>
        </is>
      </c>
      <c r="B27" s="5" t="n">
        <v>-3361</v>
      </c>
      <c r="C27" s="5" t="n">
        <v>-125</v>
      </c>
    </row>
    <row r="28">
      <c r="A28" s="3" t="inlineStr">
        <is>
          <t>CASH FLOWS FROM FINANCING ACTIVITIES:</t>
        </is>
      </c>
    </row>
    <row r="29">
      <c r="A29" s="4" t="inlineStr">
        <is>
          <t>Current maturity of long term bank loans</t>
        </is>
      </c>
      <c r="B29" s="5" t="n">
        <v>-195</v>
      </c>
      <c r="C29" s="4" t="inlineStr">
        <is>
          <t xml:space="preserve"> </t>
        </is>
      </c>
    </row>
    <row r="30">
      <c r="A30" s="4" t="inlineStr">
        <is>
          <t>Repayment on account of redemption</t>
        </is>
      </c>
      <c r="B30" s="4" t="inlineStr">
        <is>
          <t xml:space="preserve"> </t>
        </is>
      </c>
      <c r="C30" s="5" t="n">
        <v>-15900</v>
      </c>
    </row>
    <row r="31">
      <c r="A31" s="4" t="inlineStr">
        <is>
          <t>Payments on account of shares</t>
        </is>
      </c>
      <c r="B31" s="4" t="inlineStr">
        <is>
          <t xml:space="preserve"> </t>
        </is>
      </c>
      <c r="C31" s="5" t="n">
        <v>15900</v>
      </c>
    </row>
    <row r="32">
      <c r="A32" s="4" t="inlineStr">
        <is>
          <t>Issuance of shares and warrants</t>
        </is>
      </c>
      <c r="B32" s="5" t="n">
        <v>105365</v>
      </c>
      <c r="C32" s="4" t="inlineStr">
        <is>
          <t xml:space="preserve"> </t>
        </is>
      </c>
    </row>
    <row r="33">
      <c r="A33" s="4" t="inlineStr">
        <is>
          <t>exercise of warrants</t>
        </is>
      </c>
      <c r="B33" s="5" t="n">
        <v>1213</v>
      </c>
      <c r="C33" s="4" t="inlineStr">
        <is>
          <t xml:space="preserve"> </t>
        </is>
      </c>
    </row>
    <row r="34">
      <c r="A34" s="4" t="inlineStr">
        <is>
          <t>Issuance of convertible preferred shares net</t>
        </is>
      </c>
      <c r="B34" s="4" t="inlineStr">
        <is>
          <t xml:space="preserve"> </t>
        </is>
      </c>
      <c r="C34" s="5" t="n">
        <v>409</v>
      </c>
    </row>
    <row r="35">
      <c r="A35" s="4" t="inlineStr">
        <is>
          <t>Net cash provided by (used in) financing activities</t>
        </is>
      </c>
      <c r="B35" s="5" t="n">
        <v>106383</v>
      </c>
      <c r="C35" s="5" t="n">
        <v>409</v>
      </c>
    </row>
    <row r="36">
      <c r="A36" s="4" t="inlineStr">
        <is>
          <t>NET INCNREAS (DECREASE) IN CASH AND CASH EQUIVALENTS</t>
        </is>
      </c>
      <c r="B36" s="5" t="n">
        <v>94496</v>
      </c>
      <c r="C36" s="5" t="n">
        <v>-328</v>
      </c>
    </row>
    <row r="37">
      <c r="A37" s="4" t="inlineStr">
        <is>
          <t>Cash, Cash Equivalents and restricted cash at beginning of the period</t>
        </is>
      </c>
      <c r="B37" s="5" t="n">
        <v>29049</v>
      </c>
      <c r="C37" s="5" t="n">
        <v>3154</v>
      </c>
    </row>
    <row r="38">
      <c r="A38" s="4" t="inlineStr">
        <is>
          <t>TRANSLATION ADJUSTMENT ON CASH AND CASH EQUIVALENTS</t>
        </is>
      </c>
      <c r="B38" s="5" t="n">
        <v>-142</v>
      </c>
      <c r="C38" s="4" t="inlineStr">
        <is>
          <t xml:space="preserve"> </t>
        </is>
      </c>
    </row>
    <row r="39">
      <c r="A39" s="4" t="inlineStr">
        <is>
          <t>Cash, Cash Equivalents and restricted cash at end of the period</t>
        </is>
      </c>
      <c r="B39" s="5" t="n">
        <v>123403</v>
      </c>
      <c r="C39" s="5" t="n">
        <v>2826</v>
      </c>
    </row>
    <row r="40">
      <c r="A40" s="3" t="inlineStr">
        <is>
          <t>Amount paid during the period for:</t>
        </is>
      </c>
    </row>
    <row r="41">
      <c r="A41" s="4" t="inlineStr">
        <is>
          <t>Interest</t>
        </is>
      </c>
      <c r="B41" s="5" t="n">
        <v>26</v>
      </c>
      <c r="C41" s="5" t="n">
        <v>15</v>
      </c>
    </row>
    <row r="42">
      <c r="A42" s="4" t="inlineStr">
        <is>
          <t>Taxes</t>
        </is>
      </c>
      <c r="B42" s="6" t="n">
        <v>53</v>
      </c>
      <c r="C42"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Feb. 26, 2021</t>
        </is>
      </c>
      <c r="C1" s="2" t="inlineStr">
        <is>
          <t>Feb. 10, 2021</t>
        </is>
      </c>
    </row>
    <row r="2">
      <c r="A2" s="3" t="inlineStr">
        <is>
          <t>Statement of Comprehensive Income [Abstract]</t>
        </is>
      </c>
    </row>
    <row r="3">
      <c r="A3" s="4" t="inlineStr">
        <is>
          <t>Net working capital</t>
        </is>
      </c>
      <c r="B3" s="6" t="n">
        <v>206</v>
      </c>
      <c r="C3" s="6" t="n">
        <v>106</v>
      </c>
    </row>
    <row r="4">
      <c r="A4" s="4" t="inlineStr">
        <is>
          <t>Investment and loan to Huapie</t>
        </is>
      </c>
      <c r="B4" s="5" t="n">
        <v>-2947</v>
      </c>
    </row>
    <row r="5">
      <c r="A5" s="4" t="inlineStr">
        <is>
          <t>Property and equipment</t>
        </is>
      </c>
      <c r="B5" s="5" t="n">
        <v>24</v>
      </c>
      <c r="C5" s="5" t="n">
        <v>26</v>
      </c>
    </row>
    <row r="6">
      <c r="A6" s="4" t="inlineStr">
        <is>
          <t>Current liabilities</t>
        </is>
      </c>
      <c r="B6" s="5" t="n">
        <v>-19</v>
      </c>
      <c r="C6" s="5" t="n">
        <v>-55</v>
      </c>
    </row>
    <row r="7">
      <c r="A7" s="4" t="inlineStr">
        <is>
          <t>Intangible assets</t>
        </is>
      </c>
      <c r="B7" s="5" t="n">
        <v>902</v>
      </c>
    </row>
    <row r="8">
      <c r="A8" s="4" t="inlineStr">
        <is>
          <t>Goodwill</t>
        </is>
      </c>
      <c r="C8" s="5" t="n">
        <v>4814</v>
      </c>
    </row>
    <row r="9">
      <c r="A9" s="4" t="inlineStr">
        <is>
          <t>Cash</t>
        </is>
      </c>
      <c r="B9" s="6" t="n">
        <v>-1834</v>
      </c>
      <c r="C9" s="6" t="n">
        <v>4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NOTE 1 — DESCRIPTION
OF BUSINESS Overview We were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Inc. Our shares have been listed for trading on The Nasdaq Capital Market under the symbol “MICT” since April
29, 2013. Prior to July 1, 2020, MICT
operated primarily through its Israel-based majority-owned subsidiary, Micronet. Since July 1, 2020, after MICT completed its acquisition
(the “Acquisition”) of GFH Intermediate Holdings Ltd. (“GFHI” or “Intermediate”), pursuant to that certain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and “ Merger Our current business, following
the completion of the Acquisition, is primarily comprised and focused on the growth and development of the Intermediate financial technology
offering and the marketplace in China. We aim and are in the process of building various platforms for business opportunities in various
verticals and technology segments in order to capitalize on such technology and business. As a result of our Acquisition
of Intermediate and the subsequent work we have undertaken with the management of Intermediate, we are positioned to establish ourselves,
through our operating subsidiaries, to serve the markets as a financial technology company with a significant China marketplace and in
other areas of the world. Intermediate has built various platforms to capitalize on business opportunities in a range of verticals and
technology segments, which currently includes stock trading and wealth management; commodities in segments of oil and gas trading; and
insurance brokerage. We are seeking to secure material contracts in these valuable market segments in China while developing opportunities,
in order to allow Intermediate to access to such markets. We will continue to add to the capabilities of such platforms such as through
acquisition and/or the license of technologies to support these efforts in the different market segments as more fully described below.
By building secure, reliable and scalable platforms with high volume processing capability, we intend to provide customized solutions
that address the needs of a highly diverse and broad client base. We are planning to implement
our plans taking advantage of Intermediate experience and experience in local markets in China, and through the Company’s operating
subsidiaries which have begun to secure material contracts in fast growing market segments in China. Our current valuable opportunities
have given us access the following market segments:
● Stock trading and wealth management segment
● Commodities in the field of Oil and gas trading segment
● Insurance brokerage segment As set hereunder, these opportunities
are supported and shall further planned to be executed and realized through our business development efforts which as set forth herein
include the acquisition of potential targets entities, business and assets (such as applicable required licenses) in the relevant business
space and segments in which we plan to operate, which allow the Company to enter the market quickly and leverage on such existing assets
in order to promote its growth strategy. Significant transactions during the period: On January 1, 2021 we have entered via Tianjin Bokefa technology co.,
ltd., our fully owned subsidiary, into a transaction with the shareholders of Guang Xi Zhong Tong, a local Chinese entity with business
and operations in the field of broker insurance. Pursuant to the transaction, we have granted to the Guang Xi Zhong Tong shareholders
(the “Shareholders”) with a frame work loan ("Frame Work Loan") in the total amount of up to RMB 40 million (approximately
$6,125,000) (“Frame work Loan Amount”) which is designated, if exercised, to be used as working capital for Guang Xi Zhong
Tong. As of March 31, 2021, only a sum of RMB 1,800,000 (approximately $275,000) drawn down our of the Frame work Loan Amount. In consideration
for the Frame Work Loan, the parties have entered into various additional agreements which include among other: (i) a pledge agreement
pursuant to which the Shareholders have pledged their shares for the benefit of Tianjin Bokefa technology co., ltd. in order to
secure the amount drown from the Frame work Loan Amount (ii) exclusive option agreement pursuant to which Tianjin Bokefa technology
co., ltd has an exclusive option to purchase the entire shares of Guang Xi Zhong Tong from the Shareholders (“Option Agreement”)
under such terms set forth in the Option Agreement which include an exercise price not less than the maximum Frame work Loan Amount and
the right to convert the Frame work Loan Amount into the purchased shares (iii) Entrustment Agreement and Power of Attorney Agreement
pursuant to which the Shareholders irrevocably entrusted and appointed Tianjin Bokefa as its proxy and trustee to exercise on their behalf
any and all rights under applicable law and the articles of association of Guangxi Zhongtong in the Shareholder’s equity interest
in Guangxi Zhongtong (iv) business cooperation agreement and a master exclusive service agreement which grants Tianjin Bokefa with rights
related to the Guang Xi Zhong Tong business and operations designed to secure repayment of the Loan Amount. The transaction above
was structured pursuant to a Variable Interest Entity (VIE) Structure (pursuant to which we do not technically hold the shares) and as
a result in view of our direct ownership in Tianjin Bokefa technology co., ltd. and its contractual arrangements with Guang Xi Zhong Tong,
we are regarded as Guang Xi Zhong Tong controlling entity and primary beneficiary of the Guang Xi Zhong Tong business . We have
therefore, consolidated the financial results of Guang Xi Zhong Tong in our consolidated financial statements in accordance with U.S.
GAAP. Beijing Fucheng Lianbao Technology Co., Ltd
transaction On February 10, 2021, the
Company closed a transaction pursuant to which it acquired (via Beijing Fucheng Lianbao Technology Co., Ltd. in which it holds 24% and
engaged in a VIE structure) all of the shares of Beijing Yibao Technology Co., Ltd., and indirectly its fully owned subsidiary Beijing
Fucheng Insurance Brokerage Co., Ltd. (the “Fucheng Insurance Transaction”). Beijing Fucheng Insurance Brokerage Co., Ltd.
is a Chinese insurance brokerage agency and is a nationwide licensed entity allowing it to offer insurance brokerage services for a broad
range of insurance products. The nationwide license will allow us, via the Fucheng Insurance Transaction with flexibility to offer and
create tailor-made insurance products, to leverage directly to customers or through distribution partners and to procure better
deals with both our existing and new insurance company partners. The consummation of the Fucheng Insurance Transaction will enable us
to accelerate the onboarding of new agents throughout China onto our platforms. It also creates the opportunity to promote our business
through some of China’s biggest online portals, which will provide business-to-business-to-consumer (B2B2C) as well as business-to-consumer
(B2C) channels. In addition, the Fucheng Insurance acquisition initiates the nationwide rollout of its mobile application, which will
facilitate access to those portals’ vast customer bases, offering MICT’S full complement of insurance products. The shares
were acquired for approximately $5.7 million, and funded through MICT, out of which, $0.9 million were allocated as working capital and
the remain $4.8 million were allocated to Goodwill. Acquisition Agreement with Huapei Global Securities
Limited On October 2, 2020 our indirect
wholly-owned subsidiary BI Intermediate (Hong Kong) Limited (“BI Intermediate”) has entered a strategic agreement (“ Strategic
Agreement Huapei Purchase Price As a result of our acquisition
of Huapei we have now obtained the licenses and permits for operating the online platform and expect to launch the online stock trading
platform initially in Hong Kong once we have completed rigorous testing to ensure scale and reliablility of the systems. Thereafter. we
will be in a position to notify the Hong Kong regulator of our intended launch date of the new online trading APP. Significant transactions in Micronet shares: On June 10, 2020, MICT Telematics
Ltd, our fully owned subsidiary, purchased 5,999,996 of Micronet’s ordinary shares for aggregate proceeds of NIS 1.8 Million (or
$515 thousand) through tender offer issued by MICT Telematics. As a result, we have increased the ownership interest in Micronet to 45.53%
of Micronet’s issued and outstanding ordinary shares. Subsequently, on June 23,
2020 we have purchased through public offering consummated by Micronet on the Tel Aviv Stock Exchange (the “TASE”), 10,334,000
of Micronet’s ordinary shares for total consideration of NIS 3,100,200 (or $887 Thousand), and as a result increased our ownership
interest in Micronet to 53.39% of Micronet’s outstanding ordinary shares. as a result, MICT applied purchase accounting and began
to consolidate Micronet beginning on such date. MICT recognized a $665 Thousand gain on previously held equity in Micronet. On October 11, 2020, Micronet
has consummated a public equity offering on TASE ,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and as a result thereof including the purchase
of Micronet shares, the exercise of our stock options and additional purchase of 115,851 Micronet shares from an individual seller our
ownership interest in Micronet was diluted from 53.39% to 50.31% of the Micronet outstanding share capital. Offering of Secured shares For share issuance see Note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8:22:24Z</dcterms:created>
  <dcterms:modified xmlns:dcterms="http://purl.org/dc/terms/" xmlns:xsi="http://www.w3.org/2001/XMLSchema-instance" xsi:type="dcterms:W3CDTF">2021-05-24T08:22:24Z</dcterms:modified>
</cp:coreProperties>
</file>